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of the Company and"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Convertible Note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Equity (Deficit)"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Loss per share (Table)" sheetId="18" state="visible" r:id="rId18"/>
    <sheet xmlns:r="http://schemas.openxmlformats.org/officeDocument/2006/relationships" name="Convertible Notes (Tables)" sheetId="19" state="visible" r:id="rId19"/>
    <sheet xmlns:r="http://schemas.openxmlformats.org/officeDocument/2006/relationships" name="Warrants (Tables)" sheetId="20" state="visible" r:id="rId20"/>
    <sheet xmlns:r="http://schemas.openxmlformats.org/officeDocument/2006/relationships" name="Loss per share (Details)" sheetId="21" state="visible" r:id="rId21"/>
    <sheet xmlns:r="http://schemas.openxmlformats.org/officeDocument/2006/relationships" name="Basis of Presentation (Detail N" sheetId="22" state="visible" r:id="rId22"/>
    <sheet xmlns:r="http://schemas.openxmlformats.org/officeDocument/2006/relationships" name="Summary of Significant Accoun23" sheetId="23" state="visible" r:id="rId23"/>
    <sheet xmlns:r="http://schemas.openxmlformats.org/officeDocument/2006/relationships" name="Convertible Notes (Details)" sheetId="24" state="visible" r:id="rId24"/>
    <sheet xmlns:r="http://schemas.openxmlformats.org/officeDocument/2006/relationships" name="Convertible Notes (Details 1)" sheetId="25" state="visible" r:id="rId25"/>
    <sheet xmlns:r="http://schemas.openxmlformats.org/officeDocument/2006/relationships" name="Convertible Notes (Details 2)" sheetId="26" state="visible" r:id="rId26"/>
    <sheet xmlns:r="http://schemas.openxmlformats.org/officeDocument/2006/relationships" name="Convertible Notes (Details 4)" sheetId="27" state="visible" r:id="rId27"/>
    <sheet xmlns:r="http://schemas.openxmlformats.org/officeDocument/2006/relationships" name="Convertible Notes (Details Narr" sheetId="28" state="visible" r:id="rId28"/>
    <sheet xmlns:r="http://schemas.openxmlformats.org/officeDocument/2006/relationships" name="Note Payable (Details Narrative"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 Equity (Deficit) "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2)" sheetId="35" state="visible" r:id="rId35"/>
    <sheet xmlns:r="http://schemas.openxmlformats.org/officeDocument/2006/relationships" name="Subsequent Events (Detail Narra" sheetId="36" state="visible" r:id="rId36"/>
  </sheets>
  <definedNames/>
  <calcPr calcId="124519" fullCalcOnLoad="1"/>
</workbook>
</file>

<file path=xl/sharedStrings.xml><?xml version="1.0" encoding="utf-8"?>
<sst xmlns="http://schemas.openxmlformats.org/spreadsheetml/2006/main" uniqueCount="282">
  <si>
    <t>Document and Entity Information - shares</t>
  </si>
  <si>
    <t>6 Months Ended</t>
  </si>
  <si>
    <t>May 31, 2017</t>
  </si>
  <si>
    <t>Jul. 19, 2017</t>
  </si>
  <si>
    <t>Document and Entity Information</t>
  </si>
  <si>
    <t>Entity Registrant Name</t>
  </si>
  <si>
    <t>Q BIOMED INC.</t>
  </si>
  <si>
    <t>Document Type</t>
  </si>
  <si>
    <t>10-Q</t>
  </si>
  <si>
    <t>Document Period End Date</t>
  </si>
  <si>
    <t>May 31,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QBIO</t>
  </si>
  <si>
    <t>Condensed Balance Sheets (unaudited) - USD ($)</t>
  </si>
  <si>
    <t>Jul. 31, 2017</t>
  </si>
  <si>
    <t>Nov. 30, 2016</t>
  </si>
  <si>
    <t>Current assets:</t>
  </si>
  <si>
    <t>Cash</t>
  </si>
  <si>
    <t>Prepaid expenses</t>
  </si>
  <si>
    <t xml:space="preserve"> </t>
  </si>
  <si>
    <t>Total current assets</t>
  </si>
  <si>
    <t>Total assets</t>
  </si>
  <si>
    <t>Current liabilities:</t>
  </si>
  <si>
    <t>Accounts payable and accrued expenses</t>
  </si>
  <si>
    <t>Accounts payable - related party</t>
  </si>
  <si>
    <t>Accrued interest payable</t>
  </si>
  <si>
    <t>Convertible notes payable (See Note 5)</t>
  </si>
  <si>
    <t>Note payable</t>
  </si>
  <si>
    <t>Warrant liability</t>
  </si>
  <si>
    <t>Total current liabilities</t>
  </si>
  <si>
    <t>Long-term Liabilities:</t>
  </si>
  <si>
    <t>Total long term liabilities</t>
  </si>
  <si>
    <t>Total liabilities</t>
  </si>
  <si>
    <t>Stockholders' equity deficit:</t>
  </si>
  <si>
    <t>Preferred stock, $0.001 par value; 100,000,000 shares authorized; no shares issued and outstanding as of May 31, 2017 and November 30, 2016</t>
  </si>
  <si>
    <t>Common stock, $0.001 par value; 250,000,000 shares authorized; 10,236,916 and 9,231,560 shares issued and outstanding as of May 31, 2017 and November 30, 2016,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3 Months Ended</t>
  </si>
  <si>
    <t>May 31, 2016</t>
  </si>
  <si>
    <t>Operating expenses:</t>
  </si>
  <si>
    <t>General and administrative expenses</t>
  </si>
  <si>
    <t>Research and development expenses</t>
  </si>
  <si>
    <t>Total operating expenses</t>
  </si>
  <si>
    <t>Other (income) expense:</t>
  </si>
  <si>
    <t>Interest expense</t>
  </si>
  <si>
    <t>Interest income</t>
  </si>
  <si>
    <t>Loss on conversion of debt</t>
  </si>
  <si>
    <t>Loss on issuance of convertible notes</t>
  </si>
  <si>
    <t>Change in fair value of embedded conversion option</t>
  </si>
  <si>
    <t>Change in fair value of warrant liability</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and warrant for services</t>
  </si>
  <si>
    <t>Issuance of common stock for services to related parties</t>
  </si>
  <si>
    <t>Issuance of common stock for acquired in-process research and development</t>
  </si>
  <si>
    <t>Accretion of debt discount</t>
  </si>
  <si>
    <t>Loss on issuance of convertible debt</t>
  </si>
  <si>
    <t>Changes in operating assets and liabilities:</t>
  </si>
  <si>
    <t>Accrued expenses - related party</t>
  </si>
  <si>
    <t>Accrued interest payable:</t>
  </si>
  <si>
    <t>Net cash used by operating activities</t>
  </si>
  <si>
    <t>Cash flows from financing activities:</t>
  </si>
  <si>
    <t>Proceeds received from issuance of convertible notes</t>
  </si>
  <si>
    <t>Proceeds received from exercise of warrants</t>
  </si>
  <si>
    <t>Proceeds received from issuance of common stock and warrants</t>
  </si>
  <si>
    <t>Net cash provided by financing activities</t>
  </si>
  <si>
    <t>Net (decrease) increase in cash</t>
  </si>
  <si>
    <t>Cash at beginning of period</t>
  </si>
  <si>
    <t>Cash at end of period</t>
  </si>
  <si>
    <t>Non-cash financing activities:</t>
  </si>
  <si>
    <t>Issuance of common stock upon conversion of convertible notes payable</t>
  </si>
  <si>
    <t>Issuance of warrants to settle accounts payable to related party</t>
  </si>
  <si>
    <t>Reclassification of warrant liability to equity</t>
  </si>
  <si>
    <t>Cash paid for interest</t>
  </si>
  <si>
    <t>Cash paid for income taxes</t>
  </si>
  <si>
    <t>Organization of the Company and Description of the Business</t>
  </si>
  <si>
    <t>Accounting Policies [Abstract]</t>
  </si>
  <si>
    <t xml:space="preserve"> 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Subsidiary). The accompanying
condensed consolidated financial statements include the accounts of the Companys wholly-owned subsidiary. All intercompany
balances and transactions have been eliminated in consolidation.</t>
  </si>
  <si>
    <t>Basis of Presentation</t>
  </si>
  <si>
    <t>Notes to Financial Statements</t>
  </si>
  <si>
    <t xml:space="preserve"> Note 2 -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 Condensed Consolidated Balance Sheet as of May 31, 2017, the Condensed
Consolidated Statements of Operations for the three and six months ended May 31, 2017 and 2016, and the Condensed Consolidated
Statements of Cash Flows for the six months ended May 31, 2017 and 2016,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November 30, 2016 has been
derived from audited financial statements included in the Company's Form 10-K, most recently filed with the SEC on February 28,
2017. The results for the three and six months ended May 31, 2017 and 2016 are not necessarily indicative of the results expected
for the full fiscal year or any other period. The accompanying interim period unaudited
condensed consolidat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densed consolidated
financial statements are prepared assuming the Company will continue as a going concern, which contemplates the realization of
assets and liquidation of liabilities in the normal course of business. The Company is pre-revenue, had approximately
$1.4 million in cash and a working capital deficit of approximately $1.9 million as of May 31, 2017. The ability of the Company
to continue as a going concern depends on the Company obtaining adequate capital to fund operating losses until it generates adequate
cash flows from operations to fund its operating costs and obligations. If the Company is unable to obtain adequate capital, it
could be forced to cease operations. The Company depends upon its ability, and
will continue to attempt, to secure equity and/or debt financing. The Company might not be successful, and without sufficient
financing it would be unlikely for the Company to continue as a going concern. The Company cannot be certain that additional
funding will be available on acceptable terms, or at all.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t>
  </si>
  <si>
    <t>Summary of Significant Accounting Policies</t>
  </si>
  <si>
    <t xml:space="preserve"> Note 3  Summary of Significant
Accounting Policies The Companys significant accounting
policies are disclosed in the audited financial statements for the year ended November 30, 2016 included in the Companys
Form 10-K. Since the date of such financial statements, there have been no changes to the Companys significant accounting
policies. Fair value of financial instruments Fair value measurements discussed herein
are based upon certain market assumptions and pertinent information available to management as of May 31, 2017 and November 30,
2016. The respective carrying value of cash and accounts payable approximated their fair values as they are short term in
nature. As of May 31, 2017, the estimated
aggregate fair value of all outstanding convertible notes payable is approximately $3.8 million. The fair value estimate is
based on the estimated option value of the conversion terms, since the strike price of each note series is in-the-money at May
31, 2017. The estimated fair value represents a Level 3 measurement. Recent accounting pronouncements In March 2016, the FASB issued ASU No.
2016-06, Derivatives and Hedging (Topic 815): Contingent Put and Call Options in Debt Instruments. This new standard simplifies
the embedded derivative analysis for debt instruments containing contingent call or put options by removing the requirement to
assess whether a contingent event is related to interest rates or credit risks. This new standard will be effective for the Company
on January 1, 2017. The adoption of this standard is not expected to have a material impact on the Company's financial position,
results of operations, or cash flow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the Company on January 1, 2018. The Company is currently evaluating the impact of the new standard
on its condensed consolidated financial statement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Update may be adopted early. The Company adopted the provisions of
ASC 2017-01 effective December 1, 2016. Adoption did not have a material impact on the Company's financial position, results of
operations, or cash flows.</t>
  </si>
  <si>
    <t>Loss per share</t>
  </si>
  <si>
    <t>Earnings Per Share [Abstract]</t>
  </si>
  <si>
    <t xml:space="preserve"> 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May 31, 2017 May 31, 2016
Warrants (Note 10) 1,111,500 470,000
Convertible debt (Note 5) 985,723 401,280</t>
  </si>
  <si>
    <t>Convertible Notes</t>
  </si>
  <si>
    <t xml:space="preserve"> Note 5  Convertible Notes
May 31, 2017 November 30, 2016
Series A Notes:
Principal value of 10%, convertible at $2.00 at November 30, 2016. $ - $ 12,500
Fair value of bifurcated embedded conversion option of Series A Notes - 12,000
Debt discount - (2,194 )
Carrying value of Series A Notes - 22,306
Series B Notes:
Principal value of 10%, convertible at $2.00 at November 30, 2016. - 55,000
Fair value of bifurcated embedded conversion option of Series B Notes - 55,000
Debt discount - (19,229 )
Carrying value of Series B Notes - 90,771
Series C Notes:
Principal value of 10%, convertible at $1.55 at November 30, 2016. - 576,383
Fair value of bifurcated embedded conversion option of Series C Notes - 838,000
Debt discount - (250,969 )
Carrying value of Series C Notes - 1,163,414
Series D Notes:
Principal value of 10%, convertible at $1.85 at November 30, 2016. - 160,000
Debt discount - (140,961 )
Carrying value of Series D Notes - 19,039
Series E Notes:
Principal value of 10%, convertible at $2.50 at May 31, 2017 and November 30, 2016. 30,000 180,000
Debt discount (5,477 ) (124,164 )
Carrying value of Series E Notes 24,523 55,836
Secured Convertible Debenture:
Principal value of 5%, convertible at $3.59 and $2.98 at May 31, 2017 and November 30, 2016, respectively. 3,500,000 1,500,000
Fair value of bifurcated contingent put option of Secured Convertible Debenture 49,833 72,000
Debt discount (693,650 ) (297,000 )
Carrying value of Secured Convertible Debenture Note 2,856,183 1,275,000
Total short-term carrying value of convertible notes $ 2,880,706 $ 2,394,849
Total long-term carrying value of convertible notes $ - $ 231,517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As of May 31, 2017, the Company has no Series A Notes outstanding. Series B Notes The Series B convertible notes payable
(the Series B Notes) have the same terms as the Series A Notes. As of May 31, 2017, the Company has no Series B Notes
outstanding. Series C Notes The Series C convertible notes payable
(the Series C Notes) are due and payable 18 months after issuance and bear interest at 10% per annum.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for the ten trading
days immediately preceding the maturity date $5.00 or more, any remaining outstanding principal and accrued but unpaid interest outstanding
under the Series C Notes will automatically convert into shares of the Companys common stock under the same terms. The terms of the Series C Notes also provided
that up until maturity date, the Company cannot enter into any additional, or modify any existing, agreements with any existing
or future investors that are more favorable to such investor in relation to the Series D Note holders, unless, the Series C Note
holders are provided with such rights and benefits (Most Favored Nations Clause). As of May 31, 2017, the Company
has no Series C Notes outstanding. Series D Notes The Series D convertible notes payable
(the Series D Notes) are due and payable 18 months after issuance and bear interest at 10% per annum. At
the election of the holder, outstanding principal and accrued but unpaid interest under the Series D Notes is convertible into
shares of the Companys common stock at a fixed conversion price per share equal to $1.85. The Series D Notes
automatically convert upon maturity at $1.85 per share if the ten trading days VWAP immediately preceding maturity is $5.00 or
greater. Additionally, if the Companys common shares are up-listed to a senior exchange such as the AMEX or NASDAQ,
all monies due under the Series D Notes will automatically convert at $1.85 per share. The terms of the Series D Notes also included
the Most Favored Nations Clause. The Most Favored Nations Clause was viewed as providing the Series D Note holder with down-round
price protection. As such, the embedded conversion option in the Series D Note was separately measured at fair value upon
issuance, with subsequent changes in fair value recognized in current earnings. On September 30, 2016, the Company amended
the Most Favored Nations Clause of the Series D Notes to restrict the Company from taking dilutive action without the Series D
note holders consent, effectively removing the down-round price protection. At the amendment date, the conversion price
of the amended Series D Notes was below the quoted market price of the Companys common stock. As such, the Company recognized
a beneficial conversion feature equal to the intrinsic value of the conversion price on the amendment date, resulting in a discount
to the amended Series D Notes of $160,000 with a corresponding credit to additional paid-in capital. The resulting debt discount
is presented net of the related convertible note balance in the accompanying Condensed Consolidated Balance Sheets and is amortized
to interest expense over the notes term. As of May 31, 2017, the Company has no Series D Notes outstanding. Series E Notes The Series E convertible notes payable
(the Series E Notes) are due and payable 18 months after issuance and bear interest at 10% per annum. At
the election of the holder, outstanding principal and accrued but unpaid interest under the Series E Notes is convertible into
shares of the Companys common stock at a fixed conversion price per share equal to $2.50. The Series E Notes
automatically convert upon maturity at $2.50 per share if the ten trading days VWAP immediately preceding maturity is $5.00 or
greater. Additionally, if the Companys common shares are up-listed to a senior exchange such as the AMEX or NASDAQ,
all monies due under the Series E Notes will automatically convert at $2.50 per share. At the issuance date, the conversion price
of the Series E Notes was below the quoted market price of the Companys common stock. As such, the Company recognized a
beneficial conversion feature equal to the intrinsic value of the conversion price on the amendment date, resulting in a discount
to the Series E Notes of approximately $141,000 with a corresponding credit to additional paid-in capital. The resulting debt discount
is presented net of the related convertible note balance in the accompanying Condensed Consolidated Balance Sheets and is amortized
to interest expense over the notes term. Secured Convertible Debentures On November 29, 2016, the Company entered
into a securities purchase agreement with an accredited investor to place Convertible Debentures (the Debentures),
which was later amended on March 7, 2017, with a one-year term in the aggregate principal amount of up to $4,000,000. The initial
closing occurred on November 30, 2016 when the Company issued a Debenture for $1,500,000 (Initial Debenture Note).
The second closing of $1 million was on March 10, 2017 (Second Debenture Note), when the registration statement
to register for resale all of the shares of common stock into which the Debentures may be converted (the Conversion Shares)
was filed with the SEC. The remaining balance of $1.5 million was received on April 6, 2017 (Third Debenture Note),
the date the registration statement was declared effective by the SEC. The Debentures bear interest at the rate of 5% per
annum. In addition, the Company must pay to an affiliate of the holder a fee equal to 5% of the amount of the Debenture at
each closing. The Debenture may be converted at any time
on or prior to maturity at the lower of $4.00 or 93% of the average of the four lowest daily VWAP of the Companys common
stock during the ten consecutive trading days immediately preceding the conversion date, provided that as long as the Company is
not in default under the Debenture, the conversion price may never be less than $2.00. The Company may not convert any portion
of the Debenture if such conversion would result in the holder beneficially owning more than 4.99% of the Companys then
issued common stock, provided that such limitation may be waived by the holder. Any time after the six-month anniversary
of the issuance of the Debenture, if the daily VWAP of the Companys common stock is less than $2.0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being
paid (up to a maximum of $300,000 in redemption premium) and (iii) accrued and unpaid interest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 of the Companys common stock during the ten consecutive Trading
Days immediately preceding the due date in respect of such monthly payment begin deferred, provided that such shares issued will
be immediately freely tradable shares in the hands of the holder. The Company also entered into a Security
Agreement to secure payment and performance of its obligations under the Debenture and related agreements pursuant to which the
Company granted the investor a security interest in all of its assets. The security interest granted pursuant to the Security
Agreement terminated on the effectiveness of the Registration Statement on April 6, 2017. Upon issuance of the Second and Third Debenture
Notes, the Company recognized a debt discount of $731,000, resulting from the recognition of a beneficial conversion feature of
$645,000 and a bifurcated embedded derivative of $86,000. The beneficial conversion feature was recognized as the intrinsic
value of the conversion option on issuance of the Debentures. The monthly payment provision within the Debentures
is a contingent put option that is required to be separately measured at fair value, with subsequent changes in fair value recognized
in the Condensed Consolidated Statement of Operations during the six months ended May 31, 2017. The Company estimated the fair
value of the monthly payment provision, as of May 31, 2017 and November 30, 2016, using probability analysis of the occurrence
of a Triggering Date applied to the discounted maximum redemption premium for any given payment. The probability analysis utilized
an expected volatility for the Company's common stock range of 101.58% - 146.26% and a risk free rate of range of 0.53% to 1.08%.
The maximum redemption was discounted at 20%, the calculated effective rate of the Debenture before measurement of the
contingent put option. The fair value estimate is a Level 3 measurement. Embedded Conversion Options The embedded conversion feature is separately
measured at fair value, with changes in fair value recognized in current operations. Management used a binomial valuation
model, with fourteen steps of the binomial tree, to estimate the fair value of the embedded conversion option at issuance of the
Series A, B, and C Notes with the following key inputs:
Embedded derivatives at inception and upon conversion
For the six months ended May 31,
2017 2016
Stock price $ 4.93 - $7.05 $ 3.05 - $4.24
Terms (years) 0.11 - 0.85 0.75 - 1.1
Volatility 144.26% - 157.35 % 123.53% - 154.70 %
Risk-free rate 0.53% - 0.76 % 0.58% - 1 %
Dividend yield 0.00 % 0.00 %
Embedded derivatives at period end
May 31, 2017 November 30, 2016
Stock price - $ 3.43
Term (years) - 0.25 - 1.05
Volatility - 156.74% - 163.49 %
Risk-free rate - 0.48% - 0.80 %
Dividend yield - 0.00 %
During the six months ended May 31, 2017 and 2016, the Company
recognized interest expense of approximately $355,000 and $164,000, respectively, resulting from amortization of the debt discount
for the outstanding convertible notes. As of May 31, 2017, the embedded conversion
options have an aggregate fair value of $50,000 and are presented on a combined basis with the related loan host in the Companys
Condensed Consolidated Balance Sheets. The table below presents changes in fair value for the embedded conversion options,
which is a Level 3 fair value measurement:
Rollforward of Level 3 Fair Value Measurement for the Six Months Ended May 31, 2017
Balance at November 30, 2016 Issuance Net unrealized gain/(loss) Conversion Balance at May 31, 2017
$ 977,000 86,000 845,000 (1,858,167 ) $ 49,833
Conversions of debt The following conversions of the convertible
notes occurred during the six months ended May 31, 2017:
Principal Shares
Series A conversions 12,500 5,936
Series B conversions 55,000 27,995
Series C conversions 576,383 407,484
Series D conversions 160,000 91,782
Series E conversions 150,000 63,255
Secured Debenture conversions 500,000 155,199
Total $ 1,453,883 751,651
As the embedded conversion option in each
note series had been separately measured at fair value, the conversion of each note was recognized as an extinguishment of debt.
The Company recognized a loss on conversion of debt of approximately $365,000 as the difference between the fair value of common
stock issued to the holders of approximately $2.7 million and the aggregate net carrying value of the convertible notes, including
the bifurcated conversion options, of approximately $2.3 million. Events of default The Company will be in default of the Series
E Notes,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Lenders
are unable to convert the notes into free trading shares, and (xii) upon fundamental change of management. The Company is currently not in default
for any convertible notes issued.</t>
  </si>
  <si>
    <t>Note Payable</t>
  </si>
  <si>
    <t>Debt Disclosure [Abstract]</t>
  </si>
  <si>
    <t xml:space="preserve"> Note 6  Note Payable As of May 31, 2017 and November 30, 2017, the Company had an
outstanding promissory note of $150,000 (OID Note). The OID Note does not pay interest and matures on November
3, 2017.</t>
  </si>
  <si>
    <t>Commitments and Contingencies</t>
  </si>
  <si>
    <t>Commitments and Contingencies Disclosure [Abstract]</t>
  </si>
  <si>
    <t>Note 7  Commitments and Contingencies Lease Agreement In December 2016, the Subsidiary entered
into a lease agreement for its office space located in Cayman Islands for $30,000 per annum. The initial term of the agreement
ends in December 2019 and can be renewed for another three years. Rent expenses was classified within general and administrative
expenses and was approximately $7,500 and $13,000 for the three and six months ended May 31, 2017. License Agreement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During the three and six months ended May
31, 2017, the Company incurred approximately $431,000 and $852,000, respectively, in research and development expenses to fund
the costs of development of the eye drop treatment for glaucoma pursuant to the Exclusive License. Through May 31, 2017,
the Company had funded an aggregate of $1.7 million to Mannin under the Exclusive License. Bio-Nucleonics On September 6, 2016, the Company entered
into the Patent and Technology License and Purchase Option Agreement (the BNI Exclusive License) with Bio-Nucleonics
Inc. (BNI) whereby the Company was granted a worldwide, exclusive, perpetual, license on, and option to, acquire
certain BNI intellectual property (BNI IP) within the three-year term of the BNI Exclusive License. As of May 31, 2017, the Company had paid
approximately $208,000 to BNI out of the $850,000 cash funding requirement. The Company is not obligated to provide further funding
to BNI until BNI satisfies all of its pre-existing obligations totaling $163,500. To this end, the Company had provided an aggregate
of approximately $59,000 through May 31, 2017 to BNI to help settle its obligations, which the Company recognized as research and
development expenses in the accompanying Statements of Operations. Asdera On April 21, 2017,
the Company entered into a License Agreement on Patent &amp; Know-How Technology (Asdera License) with Asdera LLC
(Asdera) whereby the Company weas granted a worldwide, exclusive, license on certain Asdera intellectual property
(Asdera IP). The initial cost to acquire the Asdera License is $50,000 and the issuance of 125,000 shares of the
Companys common stock, with a fair value of $487,500, of which the Company had fully paid and issued as of May 31, 2017,
and recorded in research and development expenses in the accompanying Condensed Consolidated Statements of Operations. In addition
to royalties based upon net sales of the product candidate, if any, the Company is required to make certain additional payments
upon the following milestones:
· the filing of an investigational new
drug application (the IND) with the US Food and Drug Administration (FDA);
· successful interim results of Phase
II/III clinical trial of the product candidate;
· FDA acceptance of a new drug application;
· FDA approval of the product candidate;
and
· achieving certain worldwide net sales. Subject to the
terms of the Agreement, the Company will be in control of the development and commercialization of the product candidate and are
responsible for the costs of such development and commercialization. The Company has undertaken a good-faith commitment to
(i) initiate a Phase II/III clinical trial at the earlier of the two-year anniversary of the agreement or one year from the FDAs
approval of the IND and (ii) to make the first commercial sale by the fifth-anniversary of the agreement. Failure to show
a good-faith effort to meet those goals would mean that the Asdera IP would revert to Asdera. Upon such reversion, Asdera
would be obligated to pay the Company royalties on any sales of products derived from the Asdera IP until such time that Asdera
has paid the Company twice the sum that the Company had provided Asdera prior to the reversion. Milestones No milestones have been reached to date on these license agreements.</t>
  </si>
  <si>
    <t>Related Party Transactions</t>
  </si>
  <si>
    <t>Related Party Transactions [Abstract]</t>
  </si>
  <si>
    <t xml:space="preserve"> Note 8 - Related Party Transactions The Company entered into consulting agreements
with certain management personnel and stockholders for consulting and legal services. Consulting and legal expenses
resulting from such agreements were $130,000 and $78,000 for the three months ended May 31, 2017 and 2016, respectively, and were
approximately $243,000 and $103,000 for the six months ended May 31, 2017 and 2016, respectively, included within general and administrative
expenses in the accompanying Condensed Consolidated Statements of Operations.</t>
  </si>
  <si>
    <t>Stockholders’ Equity (Deficit)</t>
  </si>
  <si>
    <t>Disclosure Text Block [Abstract]</t>
  </si>
  <si>
    <t>Stockholders' Equity (Deficit)</t>
  </si>
  <si>
    <t xml:space="preserve"> Note 9 - Stockholders Equity
Deficit As of May 31, 2017, the Company is authorized
to issue up to 250,000,000 shares of its $0.001 par value common stock and up to 100,000,000 shares of its $0.001 par value preferred
stock. Issuance of shares for services The
Company entered into customary consulting arrangements with various counterparties to provide consulting services, business development
and investor relations services. The Company recognized general and administrative
expenses of approximately $1.8 million and $1.3 million, as a result of the shares and outstanding warrants issued to consultants
during the six months ended May 31, 2017 and 2016, respectively. As of May 31, 2017, the estimated unrecognized
stock-based compensation associated with these agreements is approximately $1.1 million and will be recognized over the next 0.5
year. </t>
  </si>
  <si>
    <t>Warrants</t>
  </si>
  <si>
    <t xml:space="preserve"> Note 10 - Warrants As of November 30, 2016, the Company had
outstanding warrants issued as part of the private placement units initially classified as liabilities because the exercise price
may be adjusted downward, in certain circumstances, for a ninety-day period following their initial issuance. Warrant liabilities
are measured at fair value, with changes in fair value recognized each reporting period in the Statement of Operations. The
warrants ceased being liability classified at the conclusion of the ninetieth day from issuance. As a result, an aggregate
of approximately $228,000 in warrant liability was reclassified to equity during the six months ended May 31, 2017. All other
warrants are equity classified. The following represents a summary of all
outstanding warrants to purchase the Companys common stock at May 31, 2017 and changes during the period then ended:
Weighted Average
Weighted Average Remaining Contractual
Warrants Exercise Price Intrinsic Value Life (years)
Outstanding at November 30, 2016 1,047,500 $ 2.54 $ 1,158,000 4.10
Issued 84,000 - - -
Exercised (20,000 ) 3.50 - -
Outstanding at May 31, 2017 1,111,500 $ 2.64 $ 1,426.015 3.59
Exercisable at May 31, 2017 1,027,500 $ 2.52 $ 1,426,015 3.65 In January 2017, the Company issued 20,000
shares of the Companys common stock upon receiving the notice to exercise the warrants at an exercise price of $3.50 included
in Unit A sold in the May Private Placement, for an aggregate purchase price of $70,000. Fair value of all outstanding warrants
was calculated with the following key inputs:
For the six months ended May 31, 2017
Stock price $ 3.81 - $7.87
Term (years) 1.75 - 4.5
Volatility 132.15% - 140.64 %
Risk-free rate 1.17% - 1.45 %
Dividend yield 0.00 % The warrant liability is a Level 3 fair
value measurement, recognized on a recurring basis.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inputs (e.g., changes in
market interest rates) and unobservable inputs (e.g., probabilities of the occurrence of an early termination event).
Fair value of warrant liability at November 30, 2016 $ 168,070
Issuance of new warrant liability -
Change in fair value of warrant liability 59,870
Reclassification of warrant liability to equity (227,940 )
Fair value of warrant liability at May 31, 2017 $ - </t>
  </si>
  <si>
    <t>Subsequent Events</t>
  </si>
  <si>
    <t>Subsequent Events [Abstract]</t>
  </si>
  <si>
    <t xml:space="preserve"> Note 11  Subsequent Events Executive Service Agreement On
June 5, 2017, the entered into an agreement with Denis Corin to provide
services as our President and Chief Executive Officer (Executive Service Agreement). In exchange for the services,
Mr. Corin is to receive $15,000 per month and options to acquire 100,000 shares of the Companys common stock at $4.00 per
share. The agreement has a term of two years and may be terminated by either party with 90 days notice. If the Company terminates
the Executive Service Agreement without cause, the Company will owe the monthly fee for each remaining month during the term of
the agreement. OMRF License Agreement On June 15, 2017,
the Company entered into a Technology License Agreement (OMRF License Agreement) with the Rajiv Gandhi Centre for
Biotechnology, an autonomous research institute under the Government of India (RGCB), and the Oklahoma Medical Research
Foundation (OMRF and together with RGCB, the Licensors), whereby the Licensors granted the Company
a worldwide, exclusive, license on intellectual property related to Uttroside B (the Uttroside B IP). Uttroside
B is a chemical compound derived from the plant Solanum nigrum Linn, also known as Black
Nightshade or Makoi. The Company seeks to use the Uttroside B IP to create a The initial cost
to acquire the OMRF License Agreement is $10,000. In addition to royalties based upon net sales of the product candidate, if any,
the Company is required to make additional payments upon the following milestones:
the completion of certain
preclinical studies (the Pre-Clinical Trials); · the
filing of an investigational new drug application (the IND) with the US Food and Drug Administration (FDA)
or the filing of the equivalent of an IND with the foreign equivalent of the FDA;
· successful completion of each of Phase
I, Phase II and Phase III clinical trials;
· FDA approval of the product candidate;
· approval by the foreign equivalent
of the FDA of the product candidate;
· achieving certain worldwide net sales;
and
· a change of control of QBIO. Subject to the
terms of the Agreement, the Company will be in control of the development and commercialization of the product candidate and are
responsible for the costs of such development and commercialization. The Company has undertaken a good-faith commitment to
(i) fund the Pre-Clinical Trials and (ii) to initiate a Phase II clinical trial within six years of the date of the Agreement.
Failure to show a good-faith effort to meet those goals would mean that the RGCB License Agreement would revert to the Licensors. Issuance of securities On June 5, 2017,
the Company issued warrants to purchase up to 350,000 shares of the Companys common stock to each of Denis Corin, its President
and Chief Executive Officer, and William Rosenstadt, its General Counsel, and warrants to purchase up to 85,000 shares of the Companys
common stock to Ari Jatwes. The warrants were issued as a bonus for their business development services to the Company over the
last 12 months. The warrants are exercisable for five years at a per share price of $4.00. The warrants may not be exercised within
the first six months of their issuance. Also on June 5,
2017, the Company issued options to purchase up to 150,000 shares of the Companys common stock to each of Denis Corin, and
William Rosenstadt. 50,000 of the options were issued as compensation for their continued services on the Companys board
of directors through June 1, 2018 and 100,000 of the options were issued as compensation as officers through June 1, 2018. 37,500
of the options vest on September 1, 2017, 37,500 of the options vest on December 1, 2017, 37,500 of the options vest on March 1,
2018 and 37,500 of the options vest on June 1, 2018. The options are exercisable for five years at a per share price of $4.00.
The options may not be exercised within the first six months of vesting. In addition, on
June 5, 2017, the Company issued warrants to purchase up to 145,000 shares of the Companys common stock to four consultants.
The warrants are exercisable for five years at a per share price of $4.00. The warrants may not be exercised within the first
six months of their issuance. On June 8, 2017,
the Company converted an aggregate of $500,000 of the Third Debenture Note outstanding principal
and all unpaid interest into an aggregate of On June 19, 2017,
the Company converted an aggregate of $500,000 of the Third Debenture Note outstanding principal
and $822 of unpaid interest into an aggregate of </t>
  </si>
  <si>
    <t>Summary of Significant Accounting Policies (Policies)</t>
  </si>
  <si>
    <t>Fair value of financial instruments</t>
  </si>
  <si>
    <t xml:space="preserve"> Fair value of financial instruments Fair value measurements discussed herein
are based upon certain market assumptions and pertinent information available to management as of May 31, 2017 and November 30,
2016. The respective carrying value of cash and accounts payable approximated their fair values as they are short term in
nature. As of May 31, 2017, the estimated
aggregate fair value of all outstanding convertible notes payable is approximately $3.8 million. The fair value estimate is
based on the estimated option value of the conversion terms, since the strike price of each note series is in-the-money at May
31, 2017. The estimated fair value represents a Level 3 measurement. </t>
  </si>
  <si>
    <t>Recent accounting pronouncements</t>
  </si>
  <si>
    <t>Recent accounting pronouncements In March 2016, the FASB issued ASU No.
2016-06, Derivatives and Hedging (Topic 815): Contingent Put and Call Options in Debt Instruments. This new standard simplifies
the embedded derivative analysis for debt instruments containing contingent call or put options by removing the requirement to
assess whether a contingent event is related to interest rates or credit risks. This new standard will be effective for the Company
on January 1, 2017. The adoption of this standard is not expected to have a material impact on the Company's financial position,
results of operations, or cash flow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the Company on January 1, 2018. The Company is currently evaluating the impact of the new standard
on its condensed consolidated financial statement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Update may be adopted early. The Company adopted the provisions of
ASC 2017-01 effective December 1, 2016. Adoption did not have a material impact on the Company's financial position, results of
operations, or cash flows.</t>
  </si>
  <si>
    <t>Loss per share (Table)</t>
  </si>
  <si>
    <t>Potentially dilutive securities May 31, 2017 May 31, 2016
Warrants (Note 10) 1,111,500 470,000
Convertible debt (Note 5) 985,723 401,280</t>
  </si>
  <si>
    <t>Convertible Notes (Tables)</t>
  </si>
  <si>
    <t>May 31, 2017 November 30, 2016
Series A Notes:
Principal value of 10%, convertible at $2.00 at November 30, 2016. $ - $ 12,500
Fair value of bifurcated embedded conversion option of Series A Notes - 12,000
Debt discount - (2,194 )
Carrying value of Series A Notes - 22,306
Series B Notes:
Principal value of 10%, convertible at $2.00 at November 30, 2016. - 55,000
Fair value of bifurcated embedded conversion option of Series B Notes - 55,000
Debt discount - (19,229 )
Carrying value of Series B Notes - 90,771
Series C Notes:
Principal value of 10%, convertible at $1.55 at November 30, 2016. - 576,383
Fair value of bifurcated embedded conversion option of Series C Notes - 838,000
Debt discount - (250,969 )
Carrying value of Series C Notes - 1,163,414
Series D Notes:
Principal value of 10%, convertible at $1.85 at November 30, 2016. - 160,000
Debt discount - (140,961 )
Carrying value of Series D Notes - 19,039
Series E Notes:
Principal value of 10%, convertible at $2.50 at May 31, 2017 and November 30, 2016. 30,000 180,000
Debt discount (5,477 ) (124,164 )
Carrying value of Series E Notes 24,523 55,836
Secured Convertible Debenture:
Principal value of 5%, convertible at $3.59 and $2.98 at May 31, 2017 and November 30, 2016, respectively. 3,500,000 1,500,000
Fair value of bifurcated contingent put option of Secured Convertible Debenture 49,833 72,000
Debt discount (693,650 ) (297,000 )
Carrying value of Secured Convertible Debenture Note 2,856,183 1,275,000
Total short-term carrying value of convertible notes $ 2,880,706 $ 2,394,849
Total long-term carrying value of convertible notes $ - $ 231,517</t>
  </si>
  <si>
    <t>Schedule of Share-based Compensation, Activity</t>
  </si>
  <si>
    <t>Embedded derivatives at inception and upon conversion
For the six months ended May 31,
2017 2016
Stock price $ 4.93 - $7.05 $ 3.05 - $4.24
Terms (years) 0.11 - 0.85 0.75 - 1.1
Volatility 144.26% - 157.35 % 123.53% - 154.70 %
Risk-free rate 0.53% - 0.76 % 0.58% - 1 %
Dividend yield 0.00 % 0.00 %</t>
  </si>
  <si>
    <t>Fair value of the embedded conversion</t>
  </si>
  <si>
    <t>Embedded derivatives at period end
May 31, 2017 November 30, 2016
Stock price - $ 3.43
Term (years) - 0.25 - 1.05
Volatility - 156.74% - 163.49 %
Risk-free rate - 0.48% - 0.80 %
Dividend yield - 0.00 %</t>
  </si>
  <si>
    <t>Schedule of Stock Options Roll Forward</t>
  </si>
  <si>
    <t xml:space="preserve">Rollforward of Level 3 Fair Value Measurement for the Six Months Ended May 31, 2017
Balance at November 30, 2016 Issuance Net unrealized gain/(loss) Conversion Balance at May 31, 2017
$ 977,000 86,000 845,000 (1,858,167 ) $ 49,833 </t>
  </si>
  <si>
    <t>Conversions of convertible notes</t>
  </si>
  <si>
    <t>Principal Shares
Series A conversions 12,500 5,936
Series B conversions 55,000 27,995
Series C conversions 576,383 407,484
Series D conversions 160,000 91,782
Series E conversions 150,000 63,255
Secured Debenture conversions 500,000 155,199
Total $ 1,453,883 751,651</t>
  </si>
  <si>
    <t>Warrants (Tables)</t>
  </si>
  <si>
    <t>Summary of outstanding warrants</t>
  </si>
  <si>
    <t xml:space="preserve"> The following represents a summary of all
outstanding warrants to purchase the Companys common stock at May 31, 2017 and changes during the period then ended:
Weighted Average
Weighted Average Remaining Contractual
Warrants Exercise Price Intrinsic Value Life (years)
Outstanding at November 30, 2016 1,047,500 $ 2.54 $ 1,158,000 4.10
Issued 84,000 - - -
Exercised (20,000 ) 3.50 - -
Outstanding at May 31, 2017 1,111,500 $ 2.64 $ 1,426.015 3.59
Exercisable at May 31, 2017 1,027,500 $ 2.52 $ 1,426,015 3.65 </t>
  </si>
  <si>
    <t>Fair value of the warrant</t>
  </si>
  <si>
    <t xml:space="preserve"> Fair value of all outstanding warrants
was calculated with the following key inputs:
For the six months ended May 31, 2017
Stock price $ 3.81 - $7.87
Term (years) 1.75 - 4.5
Volatility 132.15% - 140.64 %
Risk-free rate 1.17% - 1.45 %
Dividend yield 0.00 % </t>
  </si>
  <si>
    <t>Fair value of warrant liability</t>
  </si>
  <si>
    <t xml:space="preserve">Fair value of warrant liability at November 30, 2016 $ 168,070
Issuance of new warrant liability -
Change in fair value of warrant liability 59,870
Reclassification of warrant liability to equity (227,940 )
Fair value of warrant liability at May 31, 2017 $ - </t>
  </si>
  <si>
    <t>Loss per share (Details) - shares</t>
  </si>
  <si>
    <t>Conversion option</t>
  </si>
  <si>
    <t>Basis of Presentation (Detail Narrative)</t>
  </si>
  <si>
    <t>May 31, 2017USD ($)</t>
  </si>
  <si>
    <t>Working capital deficit</t>
  </si>
  <si>
    <t>Net cash used in operating activities</t>
  </si>
  <si>
    <t>Summary of Significant Accounting Policies (Details Narrative) - USD ($)</t>
  </si>
  <si>
    <t>Federal depository insurance coverage</t>
  </si>
  <si>
    <t>Outstanding convertible notes payable</t>
  </si>
  <si>
    <t>Convertible Notes (Details) - USD ($)</t>
  </si>
  <si>
    <t>Total short-term carrying value of convertible notes</t>
  </si>
  <si>
    <t>Total long-term carrying value of convertible notes</t>
  </si>
  <si>
    <t>Series E [Member]</t>
  </si>
  <si>
    <t>Principal</t>
  </si>
  <si>
    <t>Fair value embedded conversion</t>
  </si>
  <si>
    <t>Debt discount</t>
  </si>
  <si>
    <t>Carrying value of Series A Notes</t>
  </si>
  <si>
    <t>Series A [Member]</t>
  </si>
  <si>
    <t>Series B [Member]</t>
  </si>
  <si>
    <t>Series C [Member]</t>
  </si>
  <si>
    <t>Series D [Member]</t>
  </si>
  <si>
    <t>Secured Convertible Debenture [Member]</t>
  </si>
  <si>
    <t>Convertible Notes (Details 1) - $ / shares</t>
  </si>
  <si>
    <t>12 Months Ended</t>
  </si>
  <si>
    <t>Nov. 30, 2015</t>
  </si>
  <si>
    <t>Stock price</t>
  </si>
  <si>
    <t>Volatility</t>
  </si>
  <si>
    <t>116.77%</t>
  </si>
  <si>
    <t>162.89%</t>
  </si>
  <si>
    <t>Risk-free rate</t>
  </si>
  <si>
    <t>0.94%</t>
  </si>
  <si>
    <t>Dividend yield</t>
  </si>
  <si>
    <t>0.00%</t>
  </si>
  <si>
    <t>Minimum [Member]</t>
  </si>
  <si>
    <t>144.26%</t>
  </si>
  <si>
    <t>123.53%</t>
  </si>
  <si>
    <t>156.74%</t>
  </si>
  <si>
    <t>0.53%</t>
  </si>
  <si>
    <t>0.58%</t>
  </si>
  <si>
    <t>0.48%</t>
  </si>
  <si>
    <t>Maximum [Member]</t>
  </si>
  <si>
    <t>15735.00%</t>
  </si>
  <si>
    <t>15470.00%</t>
  </si>
  <si>
    <t>16349.00%</t>
  </si>
  <si>
    <t>76.00%</t>
  </si>
  <si>
    <t>100.00%</t>
  </si>
  <si>
    <t>80.00%</t>
  </si>
  <si>
    <t>Convertible Notes (Details 2)</t>
  </si>
  <si>
    <t>Balance, Beginning of year</t>
  </si>
  <si>
    <t>Issuance</t>
  </si>
  <si>
    <t>Net unrealized gain/(loss)</t>
  </si>
  <si>
    <t>Conversion</t>
  </si>
  <si>
    <t>Balance at May 31, 2017</t>
  </si>
  <si>
    <t>Convertible Notes (Details 4)</t>
  </si>
  <si>
    <t>May 31, 2017USD ($)shares</t>
  </si>
  <si>
    <t>Principal of conversion of debts | $</t>
  </si>
  <si>
    <t>Shares of conversion of debts | shares</t>
  </si>
  <si>
    <t>Convertible Notes (Details Narrative) - USD ($)</t>
  </si>
  <si>
    <t>Nov. 29, 2016</t>
  </si>
  <si>
    <t>Aug. 31, 2016</t>
  </si>
  <si>
    <t>Conversion price</t>
  </si>
  <si>
    <t>Aggregate principal balance</t>
  </si>
  <si>
    <t>Embedded conversion option has a fair value</t>
  </si>
  <si>
    <t>Conversion of note</t>
  </si>
  <si>
    <t>Loss on extinguishment of debt</t>
  </si>
  <si>
    <t>Note Payable (Details Narrative) - USD ($)</t>
  </si>
  <si>
    <t>Restricted shares issued</t>
  </si>
  <si>
    <t>Common stock for cash proceeds</t>
  </si>
  <si>
    <t>Common stock issued fair value</t>
  </si>
  <si>
    <t>Commitments and Contingencies (Details Narrative) - USD ($)</t>
  </si>
  <si>
    <t>May 31, 2015</t>
  </si>
  <si>
    <t>Warrant Purchased</t>
  </si>
  <si>
    <t>Exercise price</t>
  </si>
  <si>
    <t>Common stock to a related party for advisory services</t>
  </si>
  <si>
    <t>Related Party Transactions (Details Narrative) - USD ($)</t>
  </si>
  <si>
    <t>Consulting and legal expenses</t>
  </si>
  <si>
    <t>Stockholders' Equity (Deficit) (Details Narrative) - $ / shares</t>
  </si>
  <si>
    <t>Warrants (Details)</t>
  </si>
  <si>
    <t>May 31, 2017USD ($)$ / sharesshares</t>
  </si>
  <si>
    <t>Outstanding at November 30, 2016 | shares</t>
  </si>
  <si>
    <t>Issued | shares</t>
  </si>
  <si>
    <t>Exercised | shares</t>
  </si>
  <si>
    <t>Outstanding at May 31, 2017 | shares</t>
  </si>
  <si>
    <t>Exercisable at May 31, 2017 | shares</t>
  </si>
  <si>
    <t>Weighted Average Exercise Price</t>
  </si>
  <si>
    <t>Outstanding at November 30, 2016</t>
  </si>
  <si>
    <t>Issued</t>
  </si>
  <si>
    <t>Exercised</t>
  </si>
  <si>
    <t>Outstanding at May 31, 2017</t>
  </si>
  <si>
    <t>Exercisable at May 31, 2017</t>
  </si>
  <si>
    <t>Intrinsic Value</t>
  </si>
  <si>
    <t>Exercised | $</t>
  </si>
  <si>
    <t>Weighted Average Remaning Contractual Life (years)</t>
  </si>
  <si>
    <t>4 years 9 months 18 days</t>
  </si>
  <si>
    <t>3 years 11 months 19 days</t>
  </si>
  <si>
    <t>4 years 1 month 6 days</t>
  </si>
  <si>
    <t>3 years 11 months 12 days</t>
  </si>
  <si>
    <t>Warrants (Details 1)</t>
  </si>
  <si>
    <t>May 31, 2017$ / shares</t>
  </si>
  <si>
    <t>Terms (years)</t>
  </si>
  <si>
    <t>1 year 9 months</t>
  </si>
  <si>
    <t>13215.00%</t>
  </si>
  <si>
    <t>1.17%</t>
  </si>
  <si>
    <t>4 years 6 months</t>
  </si>
  <si>
    <t>14064.00%</t>
  </si>
  <si>
    <t>145.00%</t>
  </si>
  <si>
    <t>Warrants (Details 2)</t>
  </si>
  <si>
    <t>Fair value of warrant liability at November 30, 2016</t>
  </si>
  <si>
    <t>Issuance of new warrant liability</t>
  </si>
  <si>
    <t>Fair value of warrant liability at May 31, 2017</t>
  </si>
  <si>
    <t>Subsequent Events (Detail Narrative) - USD ($)</t>
  </si>
  <si>
    <t>Convertible note to a third party</t>
  </si>
  <si>
    <t>Aggregate shares</t>
  </si>
  <si>
    <t>Technology License and Purchase Option Agreement</t>
  </si>
  <si>
    <t>Principal of Series E notes issued</t>
  </si>
  <si>
    <t>Private Placement gross proceeds</t>
  </si>
  <si>
    <t>Total cash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6062</v>
      </c>
    </row>
    <row r="9" spans="1:3">
      <c r="A9" s="4" t="s">
        <v>14</v>
      </c>
      <c r="B9" s="4" t="s">
        <v>15</v>
      </c>
    </row>
    <row r="10" spans="1:3">
      <c r="A10" s="4" t="s">
        <v>16</v>
      </c>
      <c r="C10" s="5" t="n">
        <v>1054292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3</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19</v>
      </c>
    </row>
    <row r="4" spans="1:2">
      <c r="A4" s="4" t="s">
        <v>118</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14</v>
      </c>
    </row>
    <row r="4" spans="1:2">
      <c r="A4" s="4" t="s">
        <v>121</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407403</v>
      </c>
      <c r="C3" s="7" t="n">
        <v>1468724</v>
      </c>
    </row>
    <row r="4" spans="1:3">
      <c r="A4" s="4" t="s">
        <v>34</v>
      </c>
      <c r="B4" s="5" t="n">
        <v>20000</v>
      </c>
      <c r="C4" s="4" t="s">
        <v>35</v>
      </c>
    </row>
    <row r="5" spans="1:3">
      <c r="A5" s="4" t="s">
        <v>36</v>
      </c>
      <c r="B5" s="5" t="n">
        <v>1427403</v>
      </c>
      <c r="C5" s="5" t="n">
        <v>1468724</v>
      </c>
    </row>
    <row r="6" spans="1:3">
      <c r="A6" s="4" t="s">
        <v>37</v>
      </c>
      <c r="B6" s="5" t="n">
        <v>1427403</v>
      </c>
      <c r="C6" s="5" t="n">
        <v>1468724</v>
      </c>
    </row>
    <row r="7" spans="1:3">
      <c r="A7" s="3" t="s">
        <v>38</v>
      </c>
    </row>
    <row r="8" spans="1:3">
      <c r="A8" s="4" t="s">
        <v>39</v>
      </c>
      <c r="B8" s="5" t="n">
        <v>295765</v>
      </c>
      <c r="C8" s="5" t="n">
        <v>497936</v>
      </c>
    </row>
    <row r="9" spans="1:3">
      <c r="A9" s="4" t="s">
        <v>40</v>
      </c>
      <c r="B9" s="5" t="n">
        <v>7500</v>
      </c>
      <c r="C9" s="5" t="n">
        <v>70502</v>
      </c>
    </row>
    <row r="10" spans="1:3">
      <c r="A10" s="4" t="s">
        <v>41</v>
      </c>
      <c r="B10" s="5" t="n">
        <v>24027</v>
      </c>
      <c r="C10" s="5" t="n">
        <v>48813</v>
      </c>
    </row>
    <row r="11" spans="1:3">
      <c r="A11" s="4" t="s">
        <v>42</v>
      </c>
      <c r="B11" s="5" t="n">
        <v>2880706</v>
      </c>
      <c r="C11" s="5" t="n">
        <v>2394849</v>
      </c>
    </row>
    <row r="12" spans="1:3">
      <c r="A12" s="4" t="s">
        <v>43</v>
      </c>
      <c r="B12" s="5" t="n">
        <v>124432</v>
      </c>
      <c r="C12" s="5" t="n">
        <v>100152</v>
      </c>
    </row>
    <row r="13" spans="1:3">
      <c r="A13" s="4" t="s">
        <v>44</v>
      </c>
      <c r="B13" s="4" t="s">
        <v>35</v>
      </c>
      <c r="C13" s="5" t="n">
        <v>168070</v>
      </c>
    </row>
    <row r="14" spans="1:3">
      <c r="A14" s="4" t="s">
        <v>45</v>
      </c>
      <c r="B14" s="5" t="n">
        <v>3332430</v>
      </c>
      <c r="C14" s="5" t="n">
        <v>3280322</v>
      </c>
    </row>
    <row r="15" spans="1:3">
      <c r="A15" s="3" t="s">
        <v>46</v>
      </c>
    </row>
    <row r="16" spans="1:3">
      <c r="A16" s="4" t="s">
        <v>42</v>
      </c>
      <c r="B16" s="4" t="s">
        <v>35</v>
      </c>
      <c r="C16" s="5" t="n">
        <v>231517</v>
      </c>
    </row>
    <row r="17" spans="1:3">
      <c r="A17" s="4" t="s">
        <v>47</v>
      </c>
      <c r="B17" s="4" t="s">
        <v>35</v>
      </c>
      <c r="C17" s="5" t="n">
        <v>231517</v>
      </c>
    </row>
    <row r="18" spans="1:3">
      <c r="A18" s="4" t="s">
        <v>48</v>
      </c>
      <c r="B18" s="5" t="n">
        <v>3332430</v>
      </c>
      <c r="C18" s="5" t="n">
        <v>3511839</v>
      </c>
    </row>
    <row r="19" spans="1:3">
      <c r="A19" s="3" t="s">
        <v>49</v>
      </c>
    </row>
    <row r="20" spans="1:3">
      <c r="A20" s="4" t="s">
        <v>50</v>
      </c>
      <c r="B20" s="4" t="s">
        <v>35</v>
      </c>
      <c r="C20" s="4" t="s">
        <v>35</v>
      </c>
    </row>
    <row r="21" spans="1:3">
      <c r="A21" s="4" t="s">
        <v>51</v>
      </c>
      <c r="B21" s="5" t="n">
        <v>10237</v>
      </c>
      <c r="C21" s="5" t="n">
        <v>9231</v>
      </c>
    </row>
    <row r="22" spans="1:3">
      <c r="A22" s="4" t="s">
        <v>52</v>
      </c>
      <c r="B22" s="5" t="n">
        <v>12772586</v>
      </c>
      <c r="C22" s="5" t="n">
        <v>6249357</v>
      </c>
    </row>
    <row r="23" spans="1:3">
      <c r="A23" s="4" t="s">
        <v>53</v>
      </c>
      <c r="B23" s="5" t="n">
        <v>-14687850</v>
      </c>
      <c r="C23" s="5" t="n">
        <v>-8301703</v>
      </c>
    </row>
    <row r="24" spans="1:3">
      <c r="A24" s="4" t="s">
        <v>54</v>
      </c>
      <c r="B24" s="5" t="n">
        <v>-1905027</v>
      </c>
      <c r="C24" s="5" t="n">
        <v>-2043115</v>
      </c>
    </row>
    <row r="25" spans="1:3">
      <c r="A25" s="4" t="s">
        <v>55</v>
      </c>
      <c r="B25" s="7" t="n">
        <v>1427403</v>
      </c>
      <c r="C25" s="7" t="n">
        <v>1468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14</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165</v>
      </c>
      <c r="B1" s="2" t="s">
        <v>2</v>
      </c>
      <c r="C1" s="2" t="s">
        <v>68</v>
      </c>
    </row>
    <row r="2" spans="1:3">
      <c r="A2" s="3" t="s">
        <v>119</v>
      </c>
    </row>
    <row r="3" spans="1:3">
      <c r="A3" s="4" t="s">
        <v>136</v>
      </c>
      <c r="B3" s="5" t="n">
        <v>1111500</v>
      </c>
      <c r="C3" s="5" t="n">
        <v>470000</v>
      </c>
    </row>
    <row r="4" spans="1:3">
      <c r="A4" s="4" t="s">
        <v>166</v>
      </c>
      <c r="B4" s="5" t="n">
        <v>985723</v>
      </c>
      <c r="C4" s="5" t="n">
        <v>4012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167</v>
      </c>
      <c r="B1" s="2" t="s">
        <v>1</v>
      </c>
    </row>
    <row r="2" spans="1:2">
      <c r="B2" s="2" t="s">
        <v>168</v>
      </c>
    </row>
    <row r="3" spans="1:2">
      <c r="A3" s="3" t="s">
        <v>114</v>
      </c>
    </row>
    <row r="4" spans="1:2">
      <c r="A4" s="4" t="s">
        <v>53</v>
      </c>
      <c r="B4" s="7" t="n">
        <v>1400000</v>
      </c>
    </row>
    <row r="5" spans="1:2">
      <c r="A5" s="4" t="s">
        <v>169</v>
      </c>
      <c r="B5" s="5" t="n">
        <v>1900000</v>
      </c>
    </row>
    <row r="6" spans="1:2">
      <c r="A6" s="4" t="s">
        <v>81</v>
      </c>
      <c r="B6" s="5" t="n">
        <v>7200000</v>
      </c>
    </row>
    <row r="7" spans="1:2">
      <c r="A7" s="4" t="s">
        <v>170</v>
      </c>
      <c r="B7" s="7" t="n">
        <v>1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1</v>
      </c>
      <c r="B1" s="2" t="s">
        <v>1</v>
      </c>
    </row>
    <row r="2" spans="1:3">
      <c r="B2" s="2" t="s">
        <v>2</v>
      </c>
      <c r="C2" s="2" t="s">
        <v>31</v>
      </c>
    </row>
    <row r="3" spans="1:3">
      <c r="A3" s="3" t="s">
        <v>111</v>
      </c>
    </row>
    <row r="4" spans="1:3">
      <c r="A4" s="4" t="s">
        <v>172</v>
      </c>
      <c r="C4" s="7" t="n">
        <v>250000</v>
      </c>
    </row>
    <row r="5" spans="1:3">
      <c r="A5" s="4" t="s">
        <v>173</v>
      </c>
      <c r="B5" s="7" t="n">
        <v>38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s>
  <sheetData>
    <row r="1" spans="1:4">
      <c r="A1" s="1" t="s">
        <v>174</v>
      </c>
      <c r="B1" s="2" t="s">
        <v>30</v>
      </c>
      <c r="C1" s="2" t="s">
        <v>2</v>
      </c>
      <c r="D1" s="2" t="s">
        <v>31</v>
      </c>
    </row>
    <row r="2" spans="1:4">
      <c r="A2" s="4" t="s">
        <v>175</v>
      </c>
      <c r="C2" s="7" t="n">
        <v>2880706</v>
      </c>
      <c r="D2" s="7" t="n">
        <v>2394849</v>
      </c>
    </row>
    <row r="3" spans="1:4">
      <c r="A3" s="4" t="s">
        <v>176</v>
      </c>
      <c r="B3" s="4" t="s">
        <v>35</v>
      </c>
      <c r="C3" s="4" t="s">
        <v>35</v>
      </c>
      <c r="D3" s="5" t="n">
        <v>231517</v>
      </c>
    </row>
    <row r="4" spans="1:4">
      <c r="A4" s="4" t="s">
        <v>177</v>
      </c>
    </row>
    <row r="5" spans="1:4">
      <c r="A5" s="4" t="s">
        <v>178</v>
      </c>
      <c r="C5" s="5" t="n">
        <v>30000</v>
      </c>
      <c r="D5" s="5" t="n">
        <v>180000</v>
      </c>
    </row>
    <row r="6" spans="1:4">
      <c r="A6" s="4" t="s">
        <v>179</v>
      </c>
      <c r="C6" s="4" t="s">
        <v>35</v>
      </c>
      <c r="D6" s="4" t="s">
        <v>35</v>
      </c>
    </row>
    <row r="7" spans="1:4">
      <c r="A7" s="4" t="s">
        <v>180</v>
      </c>
      <c r="C7" s="5" t="n">
        <v>-5477</v>
      </c>
      <c r="D7" s="5" t="n">
        <v>-124164</v>
      </c>
    </row>
    <row r="8" spans="1:4">
      <c r="A8" s="4" t="s">
        <v>181</v>
      </c>
      <c r="C8" s="5" t="n">
        <v>24523</v>
      </c>
      <c r="D8" s="5" t="n">
        <v>55836</v>
      </c>
    </row>
    <row r="9" spans="1:4">
      <c r="A9" s="4" t="s">
        <v>182</v>
      </c>
    </row>
    <row r="10" spans="1:4">
      <c r="A10" s="4" t="s">
        <v>178</v>
      </c>
      <c r="D10" s="5" t="n">
        <v>12500</v>
      </c>
    </row>
    <row r="11" spans="1:4">
      <c r="A11" s="4" t="s">
        <v>179</v>
      </c>
      <c r="D11" s="5" t="n">
        <v>12000</v>
      </c>
    </row>
    <row r="12" spans="1:4">
      <c r="A12" s="4" t="s">
        <v>180</v>
      </c>
      <c r="D12" s="5" t="n">
        <v>-2194</v>
      </c>
    </row>
    <row r="13" spans="1:4">
      <c r="A13" s="4" t="s">
        <v>181</v>
      </c>
      <c r="D13" s="5" t="n">
        <v>22306</v>
      </c>
    </row>
    <row r="14" spans="1:4">
      <c r="A14" s="4" t="s">
        <v>183</v>
      </c>
    </row>
    <row r="15" spans="1:4">
      <c r="A15" s="4" t="s">
        <v>178</v>
      </c>
      <c r="D15" s="5" t="n">
        <v>55000</v>
      </c>
    </row>
    <row r="16" spans="1:4">
      <c r="A16" s="4" t="s">
        <v>179</v>
      </c>
      <c r="D16" s="5" t="n">
        <v>55000</v>
      </c>
    </row>
    <row r="17" spans="1:4">
      <c r="A17" s="4" t="s">
        <v>180</v>
      </c>
      <c r="D17" s="5" t="n">
        <v>-19229</v>
      </c>
    </row>
    <row r="18" spans="1:4">
      <c r="A18" s="4" t="s">
        <v>181</v>
      </c>
      <c r="D18" s="5" t="n">
        <v>90771</v>
      </c>
    </row>
    <row r="19" spans="1:4">
      <c r="A19" s="4" t="s">
        <v>184</v>
      </c>
    </row>
    <row r="20" spans="1:4">
      <c r="A20" s="4" t="s">
        <v>178</v>
      </c>
      <c r="D20" s="5" t="n">
        <v>576383</v>
      </c>
    </row>
    <row r="21" spans="1:4">
      <c r="A21" s="4" t="s">
        <v>179</v>
      </c>
      <c r="D21" s="5" t="n">
        <v>838000</v>
      </c>
    </row>
    <row r="22" spans="1:4">
      <c r="A22" s="4" t="s">
        <v>180</v>
      </c>
      <c r="D22" s="5" t="n">
        <v>-250969</v>
      </c>
    </row>
    <row r="23" spans="1:4">
      <c r="A23" s="4" t="s">
        <v>181</v>
      </c>
      <c r="D23" s="5" t="n">
        <v>1163414</v>
      </c>
    </row>
    <row r="24" spans="1:4">
      <c r="A24" s="4" t="s">
        <v>185</v>
      </c>
    </row>
    <row r="25" spans="1:4">
      <c r="A25" s="4" t="s">
        <v>178</v>
      </c>
      <c r="D25" s="5" t="n">
        <v>160000</v>
      </c>
    </row>
    <row r="26" spans="1:4">
      <c r="A26" s="4" t="s">
        <v>179</v>
      </c>
      <c r="D26" s="4" t="s">
        <v>35</v>
      </c>
    </row>
    <row r="27" spans="1:4">
      <c r="A27" s="4" t="s">
        <v>180</v>
      </c>
      <c r="D27" s="5" t="n">
        <v>-140961</v>
      </c>
    </row>
    <row r="28" spans="1:4">
      <c r="A28" s="4" t="s">
        <v>181</v>
      </c>
      <c r="D28" s="5" t="n">
        <v>19039</v>
      </c>
    </row>
    <row r="29" spans="1:4">
      <c r="A29" s="4" t="s">
        <v>186</v>
      </c>
    </row>
    <row r="30" spans="1:4">
      <c r="A30" s="4" t="s">
        <v>178</v>
      </c>
      <c r="C30" s="5" t="n">
        <v>3500000</v>
      </c>
      <c r="D30" s="5" t="n">
        <v>1500000</v>
      </c>
    </row>
    <row r="31" spans="1:4">
      <c r="A31" s="4" t="s">
        <v>179</v>
      </c>
      <c r="C31" s="5" t="n">
        <v>49833</v>
      </c>
      <c r="D31" s="5" t="n">
        <v>72000</v>
      </c>
    </row>
    <row r="32" spans="1:4">
      <c r="A32" s="4" t="s">
        <v>180</v>
      </c>
      <c r="C32" s="5" t="n">
        <v>-693650</v>
      </c>
      <c r="D32" s="5" t="n">
        <v>-297000</v>
      </c>
    </row>
    <row r="33" spans="1:4">
      <c r="A33" s="4" t="s">
        <v>181</v>
      </c>
      <c r="C33" s="7" t="n">
        <v>2856183</v>
      </c>
      <c r="D33" s="7" t="n">
        <v>12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6"/>
    <col customWidth="1" max="5" min="5" width="14"/>
  </cols>
  <sheetData>
    <row r="1" spans="1:5">
      <c r="A1" s="1" t="s">
        <v>187</v>
      </c>
      <c r="B1" s="2" t="s">
        <v>1</v>
      </c>
      <c r="D1" s="2" t="s">
        <v>188</v>
      </c>
    </row>
    <row r="2" spans="1:5">
      <c r="B2" s="2" t="s">
        <v>2</v>
      </c>
      <c r="C2" s="2" t="s">
        <v>68</v>
      </c>
      <c r="D2" s="2" t="s">
        <v>31</v>
      </c>
      <c r="E2" s="2" t="s">
        <v>189</v>
      </c>
    </row>
    <row r="3" spans="1:5">
      <c r="A3" s="4" t="s">
        <v>190</v>
      </c>
      <c r="B3" s="9" t="n">
        <v>3.43</v>
      </c>
      <c r="E3" s="9" t="n">
        <v>3.55</v>
      </c>
    </row>
    <row r="4" spans="1:5">
      <c r="A4" s="4" t="s">
        <v>191</v>
      </c>
      <c r="B4" s="4" t="s">
        <v>192</v>
      </c>
      <c r="E4" s="4" t="s">
        <v>193</v>
      </c>
    </row>
    <row r="5" spans="1:5">
      <c r="A5" s="4" t="s">
        <v>194</v>
      </c>
      <c r="E5" s="4" t="s">
        <v>195</v>
      </c>
    </row>
    <row r="6" spans="1:5">
      <c r="A6" s="4" t="s">
        <v>196</v>
      </c>
      <c r="B6" s="4" t="s">
        <v>197</v>
      </c>
      <c r="E6" s="4" t="s">
        <v>197</v>
      </c>
    </row>
    <row r="7" spans="1:5">
      <c r="A7" s="4" t="s">
        <v>198</v>
      </c>
    </row>
    <row r="8" spans="1:5">
      <c r="A8" s="4" t="s">
        <v>190</v>
      </c>
      <c r="B8" s="9" t="n">
        <v>4.93</v>
      </c>
      <c r="C8" s="9" t="n">
        <v>3.05</v>
      </c>
      <c r="D8" s="9" t="n">
        <v>3.43</v>
      </c>
    </row>
    <row r="9" spans="1:5">
      <c r="A9" s="4" t="s">
        <v>191</v>
      </c>
      <c r="B9" s="4" t="s">
        <v>199</v>
      </c>
      <c r="C9" s="4" t="s">
        <v>200</v>
      </c>
      <c r="D9" s="4" t="s">
        <v>201</v>
      </c>
    </row>
    <row r="10" spans="1:5">
      <c r="A10" s="4" t="s">
        <v>194</v>
      </c>
      <c r="B10" s="4" t="s">
        <v>202</v>
      </c>
      <c r="C10" s="4" t="s">
        <v>203</v>
      </c>
      <c r="D10" s="4" t="s">
        <v>204</v>
      </c>
    </row>
    <row r="11" spans="1:5">
      <c r="A11" s="4" t="s">
        <v>196</v>
      </c>
      <c r="B11" s="4" t="s">
        <v>197</v>
      </c>
    </row>
    <row r="12" spans="1:5">
      <c r="A12" s="4" t="s">
        <v>205</v>
      </c>
    </row>
    <row r="13" spans="1:5">
      <c r="A13" s="4" t="s">
        <v>190</v>
      </c>
      <c r="B13" s="9" t="n">
        <v>7.05</v>
      </c>
      <c r="C13" s="9" t="n">
        <v>4.24</v>
      </c>
      <c r="D13" s="9" t="n">
        <v>3.26</v>
      </c>
    </row>
    <row r="14" spans="1:5">
      <c r="A14" s="4" t="s">
        <v>191</v>
      </c>
      <c r="B14" s="4" t="s">
        <v>206</v>
      </c>
      <c r="C14" s="4" t="s">
        <v>207</v>
      </c>
      <c r="D14" s="4" t="s">
        <v>208</v>
      </c>
    </row>
    <row r="15" spans="1:5">
      <c r="A15" s="4" t="s">
        <v>194</v>
      </c>
      <c r="B15" s="4" t="s">
        <v>209</v>
      </c>
      <c r="C15" s="4" t="s">
        <v>210</v>
      </c>
      <c r="D15" s="4" t="s">
        <v>211</v>
      </c>
    </row>
    <row r="16" spans="1:5">
      <c r="A16" s="4" t="s">
        <v>196</v>
      </c>
      <c r="C16" s="4" t="s">
        <v>1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0"/>
  </cols>
  <sheetData>
    <row r="1" spans="1:2">
      <c r="A1" s="1" t="s">
        <v>212</v>
      </c>
      <c r="B1" s="2" t="s">
        <v>1</v>
      </c>
    </row>
    <row r="2" spans="1:2">
      <c r="B2" s="2" t="s">
        <v>168</v>
      </c>
    </row>
    <row r="3" spans="1:2">
      <c r="A3" s="3" t="s">
        <v>114</v>
      </c>
    </row>
    <row r="4" spans="1:2">
      <c r="A4" s="4" t="s">
        <v>213</v>
      </c>
      <c r="B4" s="7" t="n">
        <v>977000</v>
      </c>
    </row>
    <row r="5" spans="1:2">
      <c r="A5" s="4" t="s">
        <v>214</v>
      </c>
      <c r="B5" s="5" t="n">
        <v>86000</v>
      </c>
    </row>
    <row r="6" spans="1:2">
      <c r="A6" s="4" t="s">
        <v>215</v>
      </c>
      <c r="B6" s="5" t="n">
        <v>845000</v>
      </c>
    </row>
    <row r="7" spans="1:2">
      <c r="A7" s="4" t="s">
        <v>216</v>
      </c>
      <c r="B7" s="5" t="n">
        <v>-1858167</v>
      </c>
    </row>
    <row r="8" spans="1:2">
      <c r="A8" s="4" t="s">
        <v>217</v>
      </c>
      <c r="B8" s="7" t="n">
        <v>498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6"/>
  </cols>
  <sheetData>
    <row r="1" spans="1:2">
      <c r="A1" s="1" t="s">
        <v>218</v>
      </c>
      <c r="B1" s="2" t="s">
        <v>1</v>
      </c>
    </row>
    <row r="2" spans="1:2">
      <c r="B2" s="2" t="s">
        <v>219</v>
      </c>
    </row>
    <row r="3" spans="1:2">
      <c r="A3" s="4" t="s">
        <v>220</v>
      </c>
      <c r="B3" s="7" t="n">
        <v>1453883</v>
      </c>
    </row>
    <row r="4" spans="1:2">
      <c r="A4" s="4" t="s">
        <v>221</v>
      </c>
      <c r="B4" s="5" t="n">
        <v>751651</v>
      </c>
    </row>
    <row r="5" spans="1:2">
      <c r="A5" s="4" t="s">
        <v>182</v>
      </c>
    </row>
    <row r="6" spans="1:2">
      <c r="A6" s="4" t="s">
        <v>220</v>
      </c>
      <c r="B6" s="7" t="n">
        <v>12500</v>
      </c>
    </row>
    <row r="7" spans="1:2">
      <c r="A7" s="4" t="s">
        <v>221</v>
      </c>
      <c r="B7" s="5" t="n">
        <v>5936</v>
      </c>
    </row>
    <row r="8" spans="1:2">
      <c r="A8" s="4" t="s">
        <v>183</v>
      </c>
    </row>
    <row r="9" spans="1:2">
      <c r="A9" s="4" t="s">
        <v>220</v>
      </c>
      <c r="B9" s="7" t="n">
        <v>55000</v>
      </c>
    </row>
    <row r="10" spans="1:2">
      <c r="A10" s="4" t="s">
        <v>221</v>
      </c>
      <c r="B10" s="5" t="n">
        <v>27995</v>
      </c>
    </row>
    <row r="11" spans="1:2">
      <c r="A11" s="4" t="s">
        <v>184</v>
      </c>
    </row>
    <row r="12" spans="1:2">
      <c r="A12" s="4" t="s">
        <v>220</v>
      </c>
      <c r="B12" s="7" t="n">
        <v>576383</v>
      </c>
    </row>
    <row r="13" spans="1:2">
      <c r="A13" s="4" t="s">
        <v>221</v>
      </c>
      <c r="B13" s="5" t="n">
        <v>407484</v>
      </c>
    </row>
    <row r="14" spans="1:2">
      <c r="A14" s="4" t="s">
        <v>185</v>
      </c>
    </row>
    <row r="15" spans="1:2">
      <c r="A15" s="4" t="s">
        <v>220</v>
      </c>
      <c r="B15" s="7" t="n">
        <v>160000</v>
      </c>
    </row>
    <row r="16" spans="1:2">
      <c r="A16" s="4" t="s">
        <v>221</v>
      </c>
      <c r="B16" s="5" t="n">
        <v>91782</v>
      </c>
    </row>
    <row r="17" spans="1:2">
      <c r="A17" s="4" t="s">
        <v>177</v>
      </c>
    </row>
    <row r="18" spans="1:2">
      <c r="A18" s="4" t="s">
        <v>220</v>
      </c>
      <c r="B18" s="7" t="n">
        <v>150000</v>
      </c>
    </row>
    <row r="19" spans="1:2">
      <c r="A19" s="4" t="s">
        <v>221</v>
      </c>
      <c r="B19" s="5" t="n">
        <v>63255</v>
      </c>
    </row>
    <row r="20" spans="1:2">
      <c r="A20" s="4" t="s">
        <v>186</v>
      </c>
    </row>
    <row r="21" spans="1:2">
      <c r="A21" s="4" t="s">
        <v>220</v>
      </c>
      <c r="B21" s="7" t="n">
        <v>500000</v>
      </c>
    </row>
    <row r="22" spans="1:2">
      <c r="A22" s="4" t="s">
        <v>221</v>
      </c>
      <c r="B22" s="5" t="n">
        <v>155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 customWidth="1" max="6" min="6" width="16"/>
    <col customWidth="1" max="7" min="7" width="14"/>
    <col customWidth="1" max="8" min="8" width="14"/>
  </cols>
  <sheetData>
    <row r="1" spans="1:8">
      <c r="A1" s="1" t="s">
        <v>222</v>
      </c>
      <c r="B1" s="2" t="s">
        <v>67</v>
      </c>
      <c r="D1" s="2" t="s">
        <v>1</v>
      </c>
      <c r="F1" s="2" t="s">
        <v>188</v>
      </c>
    </row>
    <row r="2" spans="1:8">
      <c r="B2" s="2" t="s">
        <v>2</v>
      </c>
      <c r="C2" s="2" t="s">
        <v>68</v>
      </c>
      <c r="D2" s="2" t="s">
        <v>2</v>
      </c>
      <c r="E2" s="2" t="s">
        <v>68</v>
      </c>
      <c r="F2" s="2" t="s">
        <v>31</v>
      </c>
      <c r="G2" s="2" t="s">
        <v>223</v>
      </c>
      <c r="H2" s="2" t="s">
        <v>224</v>
      </c>
    </row>
    <row r="3" spans="1:8">
      <c r="A3" s="4" t="s">
        <v>225</v>
      </c>
      <c r="D3" s="10" t="n">
        <v>1.25</v>
      </c>
    </row>
    <row r="4" spans="1:8">
      <c r="A4" s="4" t="s">
        <v>226</v>
      </c>
      <c r="F4" s="7" t="n">
        <v>150000</v>
      </c>
    </row>
    <row r="5" spans="1:8">
      <c r="A5" s="4" t="s">
        <v>180</v>
      </c>
      <c r="H5" s="7" t="n">
        <v>750000</v>
      </c>
    </row>
    <row r="6" spans="1:8">
      <c r="A6" s="4" t="s">
        <v>74</v>
      </c>
      <c r="D6" s="7" t="n">
        <v>414000</v>
      </c>
    </row>
    <row r="7" spans="1:8">
      <c r="A7" s="4" t="s">
        <v>227</v>
      </c>
      <c r="B7" s="7" t="n">
        <v>-60000</v>
      </c>
      <c r="C7" s="7" t="n">
        <v>-184000</v>
      </c>
      <c r="D7" s="5" t="n">
        <v>845000</v>
      </c>
      <c r="E7" s="7" t="n">
        <v>-312000</v>
      </c>
    </row>
    <row r="8" spans="1:8">
      <c r="A8" s="4" t="s">
        <v>228</v>
      </c>
      <c r="D8" s="5" t="n">
        <v>89000</v>
      </c>
    </row>
    <row r="9" spans="1:8">
      <c r="A9" s="4" t="s">
        <v>229</v>
      </c>
      <c r="D9" s="5" t="n">
        <v>481000</v>
      </c>
    </row>
    <row r="10" spans="1:8">
      <c r="A10" s="4" t="s">
        <v>183</v>
      </c>
    </row>
    <row r="11" spans="1:8">
      <c r="A11" s="4" t="s">
        <v>226</v>
      </c>
      <c r="B11" s="5" t="n">
        <v>105000</v>
      </c>
      <c r="D11" s="7" t="n">
        <v>105000</v>
      </c>
    </row>
    <row r="12" spans="1:8">
      <c r="A12" s="4" t="s">
        <v>184</v>
      </c>
    </row>
    <row r="13" spans="1:8">
      <c r="A13" s="4" t="s">
        <v>225</v>
      </c>
      <c r="D13" s="10" t="n">
        <v>1.25</v>
      </c>
    </row>
    <row r="14" spans="1:8">
      <c r="A14" s="4" t="s">
        <v>226</v>
      </c>
      <c r="B14" s="7" t="n">
        <v>550000</v>
      </c>
      <c r="D14" s="7" t="n">
        <v>550000</v>
      </c>
      <c r="F14" s="5" t="n">
        <v>550000</v>
      </c>
    </row>
    <row r="15" spans="1:8">
      <c r="A15" s="4" t="s">
        <v>182</v>
      </c>
    </row>
    <row r="16" spans="1:8">
      <c r="A16" s="4" t="s">
        <v>225</v>
      </c>
      <c r="D16" s="10" t="n">
        <v>1.25</v>
      </c>
    </row>
    <row r="17" spans="1:8">
      <c r="A17" s="4" t="s">
        <v>74</v>
      </c>
      <c r="D17" s="7" t="n">
        <v>10</v>
      </c>
    </row>
    <row r="18" spans="1:8">
      <c r="A18" s="4" t="s">
        <v>185</v>
      </c>
    </row>
    <row r="19" spans="1:8">
      <c r="A19" s="4" t="s">
        <v>225</v>
      </c>
      <c r="D19" s="10" t="n">
        <v>1.85</v>
      </c>
    </row>
    <row r="20" spans="1:8">
      <c r="A20" s="4" t="s">
        <v>226</v>
      </c>
      <c r="C20" s="7" t="n">
        <v>160000</v>
      </c>
      <c r="E20" s="7" t="n">
        <v>160000</v>
      </c>
      <c r="F20" s="7" t="n">
        <v>134000</v>
      </c>
    </row>
    <row r="21" spans="1:8">
      <c r="A21" s="4" t="s">
        <v>228</v>
      </c>
      <c r="D21" s="7" t="n">
        <v>160000</v>
      </c>
    </row>
    <row r="22" spans="1:8">
      <c r="A22" s="4" t="s">
        <v>229</v>
      </c>
      <c r="D22" s="7" t="n">
        <v>134000</v>
      </c>
    </row>
    <row r="23" spans="1:8">
      <c r="A23" s="4" t="s">
        <v>177</v>
      </c>
    </row>
    <row r="24" spans="1:8">
      <c r="A24" s="4" t="s">
        <v>225</v>
      </c>
      <c r="F24" s="10" t="n">
        <v>2.5</v>
      </c>
    </row>
    <row r="25" spans="1:8">
      <c r="A25" s="4" t="s">
        <v>226</v>
      </c>
      <c r="F25" s="7" t="n">
        <v>180000</v>
      </c>
    </row>
    <row r="26" spans="1:8">
      <c r="A26" s="4" t="s">
        <v>180</v>
      </c>
      <c r="F26" s="5" t="n">
        <v>750000</v>
      </c>
    </row>
    <row r="27" spans="1:8">
      <c r="A27" s="4" t="s">
        <v>228</v>
      </c>
      <c r="F27" s="5" t="n">
        <v>141000</v>
      </c>
    </row>
    <row r="28" spans="1:8">
      <c r="A28" s="4" t="s">
        <v>186</v>
      </c>
    </row>
    <row r="29" spans="1:8">
      <c r="A29" s="4" t="s">
        <v>226</v>
      </c>
      <c r="F29" s="7" t="n">
        <v>1500000</v>
      </c>
      <c r="G29" s="7" t="n">
        <v>4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0</v>
      </c>
      <c r="B1" s="2" t="s">
        <v>1</v>
      </c>
    </row>
    <row r="2" spans="1:3">
      <c r="B2" s="2" t="s">
        <v>2</v>
      </c>
      <c r="C2" s="2" t="s">
        <v>31</v>
      </c>
    </row>
    <row r="3" spans="1:3">
      <c r="A3" s="3" t="s">
        <v>124</v>
      </c>
    </row>
    <row r="4" spans="1:3">
      <c r="A4" s="4" t="s">
        <v>226</v>
      </c>
      <c r="C4" s="7" t="n">
        <v>150000</v>
      </c>
    </row>
    <row r="5" spans="1:3">
      <c r="A5" s="4" t="s">
        <v>231</v>
      </c>
      <c r="B5" s="5" t="n">
        <v>15000</v>
      </c>
    </row>
    <row r="6" spans="1:3">
      <c r="A6" s="4" t="s">
        <v>232</v>
      </c>
      <c r="B6" s="7" t="n">
        <v>150000</v>
      </c>
    </row>
    <row r="7" spans="1:3">
      <c r="A7" s="4" t="s">
        <v>233</v>
      </c>
      <c r="C7" s="7"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30</v>
      </c>
      <c r="C1" s="2" t="s">
        <v>31</v>
      </c>
    </row>
    <row r="2" spans="1:3">
      <c r="A2" s="3" t="s">
        <v>57</v>
      </c>
    </row>
    <row r="3" spans="1:3">
      <c r="A3" s="4" t="s">
        <v>58</v>
      </c>
      <c r="B3" s="8" t="n">
        <v>0.001</v>
      </c>
      <c r="C3" s="8" t="n">
        <v>0.001</v>
      </c>
    </row>
    <row r="4" spans="1:3">
      <c r="A4" s="4" t="s">
        <v>59</v>
      </c>
      <c r="B4" s="5" t="n">
        <v>100000000</v>
      </c>
      <c r="C4" s="5" t="n">
        <v>100000000</v>
      </c>
    </row>
    <row r="5" spans="1:3">
      <c r="A5" s="4" t="s">
        <v>60</v>
      </c>
      <c r="B5" s="4" t="s">
        <v>35</v>
      </c>
      <c r="C5" s="4" t="s">
        <v>35</v>
      </c>
    </row>
    <row r="6" spans="1:3">
      <c r="A6" s="4" t="s">
        <v>61</v>
      </c>
      <c r="B6" s="4" t="s">
        <v>35</v>
      </c>
      <c r="C6" s="4" t="s">
        <v>35</v>
      </c>
    </row>
    <row r="7" spans="1:3">
      <c r="A7" s="4" t="s">
        <v>62</v>
      </c>
      <c r="B7" s="8" t="n">
        <v>0.001</v>
      </c>
      <c r="C7" s="8" t="n">
        <v>0.001</v>
      </c>
    </row>
    <row r="8" spans="1:3">
      <c r="A8" s="4" t="s">
        <v>63</v>
      </c>
      <c r="B8" s="5" t="n">
        <v>250000000</v>
      </c>
      <c r="C8" s="5" t="n">
        <v>250000000</v>
      </c>
    </row>
    <row r="9" spans="1:3">
      <c r="A9" s="4" t="s">
        <v>64</v>
      </c>
      <c r="B9" s="5" t="n">
        <v>10236916</v>
      </c>
      <c r="C9" s="5" t="n">
        <v>9231560</v>
      </c>
    </row>
    <row r="10" spans="1:3">
      <c r="A10" s="4" t="s">
        <v>65</v>
      </c>
      <c r="B10" s="5" t="n">
        <v>10236916</v>
      </c>
      <c r="C10" s="5" t="n">
        <v>9231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3"/>
  </cols>
  <sheetData>
    <row r="1" spans="1:4">
      <c r="A1" s="1" t="s">
        <v>234</v>
      </c>
      <c r="B1" s="2" t="s">
        <v>67</v>
      </c>
      <c r="C1" s="2" t="s">
        <v>1</v>
      </c>
    </row>
    <row r="2" spans="1:4">
      <c r="B2" s="2" t="s">
        <v>2</v>
      </c>
      <c r="C2" s="2" t="s">
        <v>2</v>
      </c>
      <c r="D2" s="2" t="s">
        <v>235</v>
      </c>
    </row>
    <row r="3" spans="1:4">
      <c r="A3" s="3" t="s">
        <v>127</v>
      </c>
    </row>
    <row r="4" spans="1:4">
      <c r="A4" s="4" t="s">
        <v>71</v>
      </c>
      <c r="B4" s="7" t="n">
        <v>7500</v>
      </c>
      <c r="C4" s="7" t="n">
        <v>13000</v>
      </c>
    </row>
    <row r="5" spans="1:4">
      <c r="A5" s="4" t="s">
        <v>236</v>
      </c>
      <c r="C5" s="5" t="n">
        <v>100000</v>
      </c>
    </row>
    <row r="6" spans="1:4">
      <c r="A6" s="4" t="s">
        <v>237</v>
      </c>
      <c r="C6" s="7" t="n">
        <v>3</v>
      </c>
    </row>
    <row r="7" spans="1:4">
      <c r="A7" s="4" t="s">
        <v>238</v>
      </c>
      <c r="C7" s="5" t="n">
        <v>136000</v>
      </c>
    </row>
    <row r="8" spans="1:4">
      <c r="A8" s="4" t="s">
        <v>70</v>
      </c>
      <c r="C8" s="7" t="n">
        <v>1260000</v>
      </c>
      <c r="D8" s="7" t="n">
        <v>2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239</v>
      </c>
      <c r="B1" s="2" t="s">
        <v>67</v>
      </c>
      <c r="D1" s="2" t="s">
        <v>1</v>
      </c>
    </row>
    <row r="2" spans="1:5">
      <c r="B2" s="2" t="s">
        <v>2</v>
      </c>
      <c r="C2" s="2" t="s">
        <v>68</v>
      </c>
      <c r="D2" s="2" t="s">
        <v>2</v>
      </c>
      <c r="E2" s="2" t="s">
        <v>68</v>
      </c>
    </row>
    <row r="3" spans="1:5">
      <c r="A3" s="3" t="s">
        <v>130</v>
      </c>
    </row>
    <row r="4" spans="1:5">
      <c r="A4" s="4" t="s">
        <v>240</v>
      </c>
      <c r="B4" s="7" t="n">
        <v>130000</v>
      </c>
      <c r="C4" s="7" t="n">
        <v>78000</v>
      </c>
      <c r="D4" s="7" t="n">
        <v>243000</v>
      </c>
      <c r="E4" s="7" t="n">
        <v>10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241</v>
      </c>
      <c r="B1" s="2" t="s">
        <v>30</v>
      </c>
      <c r="C1" s="2" t="s">
        <v>2</v>
      </c>
      <c r="D1" s="2" t="s">
        <v>31</v>
      </c>
    </row>
    <row r="2" spans="1:4">
      <c r="A2" s="3" t="s">
        <v>133</v>
      </c>
    </row>
    <row r="3" spans="1:4">
      <c r="A3" s="4" t="s">
        <v>62</v>
      </c>
      <c r="B3" s="8" t="n">
        <v>0.001</v>
      </c>
      <c r="C3" s="8" t="n">
        <v>0.001</v>
      </c>
      <c r="D3" s="8" t="n">
        <v>0.001</v>
      </c>
    </row>
    <row r="4" spans="1:4">
      <c r="A4" s="4" t="s">
        <v>63</v>
      </c>
      <c r="B4" s="5" t="n">
        <v>250000000</v>
      </c>
      <c r="C4" s="5" t="n">
        <v>250000000</v>
      </c>
      <c r="D4" s="5" t="n">
        <v>250000000</v>
      </c>
    </row>
    <row r="5" spans="1:4">
      <c r="A5" s="4" t="s">
        <v>58</v>
      </c>
      <c r="B5" s="8" t="n">
        <v>0.001</v>
      </c>
      <c r="C5" s="8" t="n">
        <v>0.001</v>
      </c>
      <c r="D5" s="8" t="n">
        <v>0.001</v>
      </c>
    </row>
    <row r="6" spans="1:4">
      <c r="A6" s="4" t="s">
        <v>59</v>
      </c>
      <c r="B6" s="5" t="n">
        <v>100000000</v>
      </c>
      <c r="C6" s="5" t="n">
        <v>100000000</v>
      </c>
      <c r="D6" s="5" t="n">
        <v>1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36"/>
  </cols>
  <sheetData>
    <row r="1" spans="1:2">
      <c r="A1" s="1" t="s">
        <v>242</v>
      </c>
      <c r="B1" s="2" t="s">
        <v>1</v>
      </c>
    </row>
    <row r="2" spans="1:2">
      <c r="B2" s="2" t="s">
        <v>243</v>
      </c>
    </row>
    <row r="3" spans="1:2">
      <c r="A3" s="3" t="s">
        <v>136</v>
      </c>
    </row>
    <row r="4" spans="1:2">
      <c r="A4" s="4" t="s">
        <v>244</v>
      </c>
      <c r="B4" s="5" t="n">
        <v>1047500</v>
      </c>
    </row>
    <row r="5" spans="1:2">
      <c r="A5" s="4" t="s">
        <v>245</v>
      </c>
      <c r="B5" s="5" t="n">
        <v>84000</v>
      </c>
    </row>
    <row r="6" spans="1:2">
      <c r="A6" s="4" t="s">
        <v>246</v>
      </c>
      <c r="B6" s="5" t="n">
        <v>-20000</v>
      </c>
    </row>
    <row r="7" spans="1:2">
      <c r="A7" s="4" t="s">
        <v>247</v>
      </c>
      <c r="B7" s="5" t="n">
        <v>1111500</v>
      </c>
    </row>
    <row r="8" spans="1:2">
      <c r="A8" s="4" t="s">
        <v>248</v>
      </c>
      <c r="B8" s="5" t="n">
        <v>1027500</v>
      </c>
    </row>
    <row r="9" spans="1:2">
      <c r="A9" s="3" t="s">
        <v>249</v>
      </c>
    </row>
    <row r="10" spans="1:2">
      <c r="A10" s="4" t="s">
        <v>250</v>
      </c>
      <c r="B10" s="9" t="n">
        <v>2.54</v>
      </c>
    </row>
    <row r="11" spans="1:2">
      <c r="A11" s="4" t="s">
        <v>251</v>
      </c>
      <c r="B11" s="4" t="s">
        <v>35</v>
      </c>
    </row>
    <row r="12" spans="1:2">
      <c r="A12" s="4" t="s">
        <v>252</v>
      </c>
      <c r="B12" s="11" t="n">
        <v>3.5</v>
      </c>
    </row>
    <row r="13" spans="1:2">
      <c r="A13" s="4" t="s">
        <v>253</v>
      </c>
      <c r="B13" s="10" t="n">
        <v>2.64</v>
      </c>
    </row>
    <row r="14" spans="1:2">
      <c r="A14" s="4" t="s">
        <v>254</v>
      </c>
      <c r="B14" s="10" t="n">
        <v>2.52</v>
      </c>
    </row>
    <row r="15" spans="1:2">
      <c r="A15" s="3" t="s">
        <v>255</v>
      </c>
    </row>
    <row r="16" spans="1:2">
      <c r="A16" s="4" t="s">
        <v>250</v>
      </c>
      <c r="B16" s="5" t="n">
        <v>1158000</v>
      </c>
    </row>
    <row r="17" spans="1:2">
      <c r="A17" s="4" t="s">
        <v>251</v>
      </c>
      <c r="B17" s="4" t="s">
        <v>35</v>
      </c>
    </row>
    <row r="18" spans="1:2">
      <c r="A18" s="4" t="s">
        <v>256</v>
      </c>
      <c r="B18" s="4" t="s">
        <v>35</v>
      </c>
    </row>
    <row r="19" spans="1:2">
      <c r="A19" s="4" t="s">
        <v>253</v>
      </c>
      <c r="B19" s="9" t="n">
        <v>1426.02</v>
      </c>
    </row>
    <row r="20" spans="1:2">
      <c r="A20" s="4" t="s">
        <v>254</v>
      </c>
      <c r="B20" s="7" t="n">
        <v>1426015</v>
      </c>
    </row>
    <row r="21" spans="1:2">
      <c r="A21" s="3" t="s">
        <v>257</v>
      </c>
    </row>
    <row r="22" spans="1:2">
      <c r="A22" s="4" t="s">
        <v>250</v>
      </c>
      <c r="B22" s="4" t="s">
        <v>258</v>
      </c>
    </row>
    <row r="23" spans="1:2">
      <c r="A23" s="4" t="s">
        <v>251</v>
      </c>
      <c r="B23" s="4" t="s">
        <v>259</v>
      </c>
    </row>
    <row r="24" spans="1:2">
      <c r="A24" s="4" t="s">
        <v>253</v>
      </c>
      <c r="B24" s="4" t="s">
        <v>260</v>
      </c>
    </row>
    <row r="25" spans="1:2">
      <c r="A25" s="4" t="s">
        <v>254</v>
      </c>
      <c r="B2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1"/>
    <col customWidth="1" max="2" min="2" width="23"/>
  </cols>
  <sheetData>
    <row r="1" spans="1:2">
      <c r="A1" s="1" t="s">
        <v>262</v>
      </c>
      <c r="B1" s="2" t="s">
        <v>1</v>
      </c>
    </row>
    <row r="2" spans="1:2">
      <c r="B2" s="2" t="s">
        <v>263</v>
      </c>
    </row>
    <row r="3" spans="1:2">
      <c r="A3" s="4" t="s">
        <v>196</v>
      </c>
      <c r="B3" s="4" t="s">
        <v>197</v>
      </c>
    </row>
    <row r="4" spans="1:2">
      <c r="A4" s="4" t="s">
        <v>198</v>
      </c>
    </row>
    <row r="5" spans="1:2">
      <c r="A5" s="4" t="s">
        <v>190</v>
      </c>
      <c r="B5" s="9" t="n">
        <v>3.81</v>
      </c>
    </row>
    <row r="6" spans="1:2">
      <c r="A6" s="4" t="s">
        <v>264</v>
      </c>
      <c r="B6" s="4" t="s">
        <v>265</v>
      </c>
    </row>
    <row r="7" spans="1:2">
      <c r="A7" s="4" t="s">
        <v>191</v>
      </c>
      <c r="B7" s="4" t="s">
        <v>266</v>
      </c>
    </row>
    <row r="8" spans="1:2">
      <c r="A8" s="4" t="s">
        <v>194</v>
      </c>
      <c r="B8" s="4" t="s">
        <v>267</v>
      </c>
    </row>
    <row r="9" spans="1:2">
      <c r="A9" s="4" t="s">
        <v>205</v>
      </c>
    </row>
    <row r="10" spans="1:2">
      <c r="A10" s="4" t="s">
        <v>190</v>
      </c>
      <c r="B10" s="9" t="n">
        <v>7.87</v>
      </c>
    </row>
    <row r="11" spans="1:2">
      <c r="A11" s="4" t="s">
        <v>264</v>
      </c>
      <c r="B11" s="4" t="s">
        <v>268</v>
      </c>
    </row>
    <row r="12" spans="1:2">
      <c r="A12" s="4" t="s">
        <v>191</v>
      </c>
      <c r="B12" s="4" t="s">
        <v>269</v>
      </c>
    </row>
    <row r="13" spans="1:2">
      <c r="A13" s="4" t="s">
        <v>194</v>
      </c>
      <c r="B13"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271</v>
      </c>
      <c r="B1" s="2" t="s">
        <v>1</v>
      </c>
    </row>
    <row r="2" spans="1:2">
      <c r="B2" s="2" t="s">
        <v>168</v>
      </c>
    </row>
    <row r="3" spans="1:2">
      <c r="A3" s="3" t="s">
        <v>114</v>
      </c>
    </row>
    <row r="4" spans="1:2">
      <c r="A4" s="4" t="s">
        <v>272</v>
      </c>
      <c r="B4" s="7" t="n">
        <v>168070</v>
      </c>
    </row>
    <row r="5" spans="1:2">
      <c r="A5" s="4" t="s">
        <v>273</v>
      </c>
      <c r="B5" s="4" t="s">
        <v>35</v>
      </c>
    </row>
    <row r="6" spans="1:2">
      <c r="A6" s="4" t="s">
        <v>79</v>
      </c>
      <c r="B6" s="5" t="n">
        <v>59870</v>
      </c>
    </row>
    <row r="7" spans="1:2">
      <c r="A7" s="4" t="s">
        <v>107</v>
      </c>
      <c r="B7" s="5" t="n">
        <v>-227940</v>
      </c>
    </row>
    <row r="8" spans="1:2">
      <c r="A8" s="4" t="s">
        <v>274</v>
      </c>
      <c r="B8" s="4" t="s">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5</v>
      </c>
      <c r="B1" s="2" t="s">
        <v>1</v>
      </c>
    </row>
    <row r="2" spans="1:3">
      <c r="B2" s="2" t="s">
        <v>2</v>
      </c>
      <c r="C2" s="2" t="s">
        <v>31</v>
      </c>
    </row>
    <row r="3" spans="1:3">
      <c r="A3" s="3" t="s">
        <v>139</v>
      </c>
    </row>
    <row r="4" spans="1:3">
      <c r="A4" s="4" t="s">
        <v>276</v>
      </c>
      <c r="C4" s="7" t="n">
        <v>85000</v>
      </c>
    </row>
    <row r="5" spans="1:3">
      <c r="A5" s="4" t="s">
        <v>277</v>
      </c>
      <c r="C5" s="5" t="n">
        <v>110000</v>
      </c>
    </row>
    <row r="6" spans="1:3">
      <c r="A6" s="4" t="s">
        <v>278</v>
      </c>
      <c r="B6" s="7" t="n">
        <v>50000</v>
      </c>
    </row>
    <row r="7" spans="1:3">
      <c r="A7" s="4" t="s">
        <v>279</v>
      </c>
      <c r="B7" s="5" t="n">
        <v>150000</v>
      </c>
    </row>
    <row r="8" spans="1:3">
      <c r="A8" s="4" t="s">
        <v>280</v>
      </c>
      <c r="B8" s="5" t="n">
        <v>112500</v>
      </c>
    </row>
    <row r="9" spans="1:3">
      <c r="A9" s="4" t="s">
        <v>281</v>
      </c>
      <c r="B9" s="7" t="n">
        <v>8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66</v>
      </c>
      <c r="B1" s="2" t="s">
        <v>67</v>
      </c>
      <c r="D1" s="2" t="s">
        <v>1</v>
      </c>
    </row>
    <row r="2" spans="1:5">
      <c r="B2" s="2" t="s">
        <v>2</v>
      </c>
      <c r="C2" s="2" t="s">
        <v>68</v>
      </c>
      <c r="D2" s="2" t="s">
        <v>2</v>
      </c>
      <c r="E2" s="2" t="s">
        <v>68</v>
      </c>
    </row>
    <row r="3" spans="1:5">
      <c r="A3" s="3" t="s">
        <v>69</v>
      </c>
    </row>
    <row r="4" spans="1:5">
      <c r="A4" s="4" t="s">
        <v>70</v>
      </c>
      <c r="B4" s="7" t="n">
        <v>1676977</v>
      </c>
      <c r="C4" s="7" t="n">
        <v>705768</v>
      </c>
      <c r="D4" s="7" t="n">
        <v>3084547</v>
      </c>
      <c r="E4" s="7" t="n">
        <v>2486904</v>
      </c>
    </row>
    <row r="5" spans="1:5">
      <c r="A5" s="4" t="s">
        <v>71</v>
      </c>
      <c r="B5" s="5" t="n">
        <v>1013420</v>
      </c>
      <c r="C5" s="5" t="n">
        <v>70278</v>
      </c>
      <c r="D5" s="5" t="n">
        <v>1598358</v>
      </c>
      <c r="E5" s="5" t="n">
        <v>220278</v>
      </c>
    </row>
    <row r="6" spans="1:5">
      <c r="A6" s="4" t="s">
        <v>72</v>
      </c>
      <c r="B6" s="5" t="n">
        <v>2690397</v>
      </c>
      <c r="C6" s="5" t="n">
        <v>776046</v>
      </c>
      <c r="D6" s="5" t="n">
        <v>4682905</v>
      </c>
      <c r="E6" s="5" t="n">
        <v>2707182</v>
      </c>
    </row>
    <row r="7" spans="1:5">
      <c r="A7" s="3" t="s">
        <v>73</v>
      </c>
    </row>
    <row r="8" spans="1:5">
      <c r="A8" s="4" t="s">
        <v>74</v>
      </c>
      <c r="B8" s="5" t="n">
        <v>-216600</v>
      </c>
      <c r="C8" s="5" t="n">
        <v>-102907</v>
      </c>
      <c r="D8" s="5" t="n">
        <v>-433107</v>
      </c>
      <c r="E8" s="5" t="n">
        <v>-189749</v>
      </c>
    </row>
    <row r="9" spans="1:5">
      <c r="A9" s="4" t="s">
        <v>75</v>
      </c>
      <c r="B9" s="5" t="n">
        <v>16</v>
      </c>
      <c r="C9" s="4" t="s">
        <v>35</v>
      </c>
      <c r="D9" s="5" t="n">
        <v>108</v>
      </c>
      <c r="E9" s="4" t="s">
        <v>35</v>
      </c>
    </row>
    <row r="10" spans="1:5">
      <c r="A10" s="4" t="s">
        <v>76</v>
      </c>
      <c r="B10" s="5" t="n">
        <v>-2442</v>
      </c>
      <c r="C10" s="4" t="s">
        <v>35</v>
      </c>
      <c r="D10" s="5" t="n">
        <v>-365373</v>
      </c>
      <c r="E10" s="5" t="n">
        <v>-60178</v>
      </c>
    </row>
    <row r="11" spans="1:5">
      <c r="A11" s="4" t="s">
        <v>77</v>
      </c>
      <c r="B11" s="4" t="s">
        <v>35</v>
      </c>
      <c r="C11" s="5" t="n">
        <v>-89000</v>
      </c>
      <c r="D11" s="4" t="s">
        <v>35</v>
      </c>
      <c r="E11" s="5" t="n">
        <v>-453000</v>
      </c>
    </row>
    <row r="12" spans="1:5">
      <c r="A12" s="4" t="s">
        <v>78</v>
      </c>
      <c r="B12" s="5" t="n">
        <v>60000</v>
      </c>
      <c r="C12" s="5" t="n">
        <v>184000</v>
      </c>
      <c r="D12" s="5" t="n">
        <v>-845000</v>
      </c>
      <c r="E12" s="5" t="n">
        <v>312000</v>
      </c>
    </row>
    <row r="13" spans="1:5">
      <c r="A13" s="4" t="s">
        <v>79</v>
      </c>
      <c r="B13" s="4" t="s">
        <v>35</v>
      </c>
      <c r="C13" s="4" t="s">
        <v>35</v>
      </c>
      <c r="D13" s="5" t="n">
        <v>-59870</v>
      </c>
      <c r="E13" s="4" t="s">
        <v>35</v>
      </c>
    </row>
    <row r="14" spans="1:5">
      <c r="A14" s="4" t="s">
        <v>80</v>
      </c>
      <c r="B14" s="5" t="n">
        <v>-159026</v>
      </c>
      <c r="C14" s="5" t="n">
        <v>-7907</v>
      </c>
      <c r="D14" s="5" t="n">
        <v>-1703242</v>
      </c>
      <c r="E14" s="5" t="n">
        <v>-390927</v>
      </c>
    </row>
    <row r="15" spans="1:5">
      <c r="A15" s="4" t="s">
        <v>81</v>
      </c>
      <c r="B15" s="7" t="n">
        <v>-2849423</v>
      </c>
      <c r="C15" s="7" t="n">
        <v>-783953</v>
      </c>
      <c r="D15" s="7" t="n">
        <v>-6386147</v>
      </c>
      <c r="E15" s="7" t="n">
        <v>-3098109</v>
      </c>
    </row>
    <row r="16" spans="1:5">
      <c r="A16" s="3" t="s">
        <v>46</v>
      </c>
    </row>
    <row r="17" spans="1:5">
      <c r="A17" s="4" t="s">
        <v>82</v>
      </c>
      <c r="B17" s="9" t="n">
        <v>-0.29</v>
      </c>
      <c r="C17" s="9" t="n">
        <v>-0.09</v>
      </c>
      <c r="D17" s="9" t="n">
        <v>-0.66</v>
      </c>
      <c r="E17" s="9" t="n">
        <v>-0.36</v>
      </c>
    </row>
    <row r="18" spans="1:5">
      <c r="A18" s="4" t="s">
        <v>83</v>
      </c>
      <c r="B18" s="5" t="n">
        <v>9920456</v>
      </c>
      <c r="C18" s="5" t="n">
        <v>8777122</v>
      </c>
      <c r="D18" s="5" t="n">
        <v>9698816</v>
      </c>
      <c r="E18" s="5" t="n">
        <v>8721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84</v>
      </c>
      <c r="B1" s="2" t="s">
        <v>1</v>
      </c>
    </row>
    <row r="2" spans="1:3">
      <c r="B2" s="2" t="s">
        <v>2</v>
      </c>
      <c r="C2" s="2" t="s">
        <v>68</v>
      </c>
    </row>
    <row r="3" spans="1:3">
      <c r="A3" s="3" t="s">
        <v>85</v>
      </c>
    </row>
    <row r="4" spans="1:3">
      <c r="A4" s="4" t="s">
        <v>81</v>
      </c>
      <c r="B4" s="7" t="n">
        <v>-6386147</v>
      </c>
      <c r="C4" s="7" t="n">
        <v>-3098109</v>
      </c>
    </row>
    <row r="5" spans="1:3">
      <c r="A5" s="3" t="s">
        <v>86</v>
      </c>
    </row>
    <row r="6" spans="1:3">
      <c r="A6" s="4" t="s">
        <v>87</v>
      </c>
      <c r="B6" s="5" t="n">
        <v>1849149</v>
      </c>
      <c r="C6" s="5" t="n">
        <v>1342148</v>
      </c>
    </row>
    <row r="7" spans="1:3">
      <c r="A7" s="4" t="s">
        <v>88</v>
      </c>
      <c r="B7" s="4" t="s">
        <v>35</v>
      </c>
      <c r="C7" s="5" t="n">
        <v>765000</v>
      </c>
    </row>
    <row r="8" spans="1:3">
      <c r="A8" s="4" t="s">
        <v>89</v>
      </c>
      <c r="B8" s="5" t="n">
        <v>487500</v>
      </c>
      <c r="C8" s="4" t="s">
        <v>35</v>
      </c>
    </row>
    <row r="9" spans="1:3">
      <c r="A9" s="4" t="s">
        <v>78</v>
      </c>
      <c r="B9" s="5" t="n">
        <v>845000</v>
      </c>
      <c r="C9" s="5" t="n">
        <v>-312000</v>
      </c>
    </row>
    <row r="10" spans="1:3">
      <c r="A10" s="4" t="s">
        <v>79</v>
      </c>
      <c r="B10" s="5" t="n">
        <v>59870</v>
      </c>
      <c r="C10" s="4" t="s">
        <v>35</v>
      </c>
    </row>
    <row r="11" spans="1:3">
      <c r="A11" s="4" t="s">
        <v>90</v>
      </c>
      <c r="B11" s="5" t="n">
        <v>354766</v>
      </c>
      <c r="C11" s="5" t="n">
        <v>164180</v>
      </c>
    </row>
    <row r="12" spans="1:3">
      <c r="A12" s="4" t="s">
        <v>76</v>
      </c>
      <c r="B12" s="5" t="n">
        <v>-365373</v>
      </c>
      <c r="C12" s="5" t="n">
        <v>-60178</v>
      </c>
    </row>
    <row r="13" spans="1:3">
      <c r="A13" s="4" t="s">
        <v>91</v>
      </c>
      <c r="B13" s="4" t="s">
        <v>35</v>
      </c>
      <c r="C13" s="5" t="n">
        <v>453000</v>
      </c>
    </row>
    <row r="14" spans="1:3">
      <c r="A14" s="3" t="s">
        <v>92</v>
      </c>
    </row>
    <row r="15" spans="1:3">
      <c r="A15" s="4" t="s">
        <v>34</v>
      </c>
      <c r="B15" s="5" t="n">
        <v>-20000</v>
      </c>
      <c r="C15" s="5" t="n">
        <v>-6495</v>
      </c>
    </row>
    <row r="16" spans="1:3">
      <c r="A16" s="4" t="s">
        <v>39</v>
      </c>
      <c r="B16" s="5" t="n">
        <v>-202171</v>
      </c>
      <c r="C16" s="5" t="n">
        <v>18074</v>
      </c>
    </row>
    <row r="17" spans="1:3">
      <c r="A17" s="4" t="s">
        <v>93</v>
      </c>
      <c r="B17" s="5" t="n">
        <v>-63002</v>
      </c>
      <c r="C17" s="4" t="s">
        <v>35</v>
      </c>
    </row>
    <row r="18" spans="1:3">
      <c r="A18" s="4" t="s">
        <v>94</v>
      </c>
      <c r="B18" s="5" t="n">
        <v>78341</v>
      </c>
      <c r="C18" s="5" t="n">
        <v>25569</v>
      </c>
    </row>
    <row r="19" spans="1:3">
      <c r="A19" s="4" t="s">
        <v>95</v>
      </c>
      <c r="B19" s="5" t="n">
        <v>-2631321</v>
      </c>
      <c r="C19" s="5" t="n">
        <v>-588455</v>
      </c>
    </row>
    <row r="20" spans="1:3">
      <c r="A20" s="3" t="s">
        <v>96</v>
      </c>
    </row>
    <row r="21" spans="1:3">
      <c r="A21" s="4" t="s">
        <v>97</v>
      </c>
      <c r="B21" s="5" t="n">
        <v>2500000</v>
      </c>
      <c r="C21" s="5" t="n">
        <v>570000</v>
      </c>
    </row>
    <row r="22" spans="1:3">
      <c r="A22" s="4" t="s">
        <v>98</v>
      </c>
      <c r="B22" s="5" t="n">
        <v>70000</v>
      </c>
      <c r="C22" s="4" t="s">
        <v>35</v>
      </c>
    </row>
    <row r="23" spans="1:3">
      <c r="A23" s="4" t="s">
        <v>99</v>
      </c>
      <c r="B23" s="4" t="s">
        <v>35</v>
      </c>
      <c r="C23" s="5" t="n">
        <v>50000</v>
      </c>
    </row>
    <row r="24" spans="1:3">
      <c r="A24" s="4" t="s">
        <v>100</v>
      </c>
      <c r="B24" s="5" t="n">
        <v>2570000</v>
      </c>
      <c r="C24" s="5" t="n">
        <v>620000</v>
      </c>
    </row>
    <row r="25" spans="1:3">
      <c r="A25" s="4" t="s">
        <v>101</v>
      </c>
      <c r="B25" s="5" t="n">
        <v>-61321</v>
      </c>
      <c r="C25" s="5" t="n">
        <v>31545</v>
      </c>
    </row>
    <row r="26" spans="1:3">
      <c r="A26" s="4" t="s">
        <v>102</v>
      </c>
      <c r="B26" s="5" t="n">
        <v>1468724</v>
      </c>
      <c r="C26" s="5" t="n">
        <v>131408</v>
      </c>
    </row>
    <row r="27" spans="1:3">
      <c r="A27" s="4" t="s">
        <v>103</v>
      </c>
      <c r="B27" s="5" t="n">
        <v>1407403</v>
      </c>
      <c r="C27" s="5" t="n">
        <v>162953</v>
      </c>
    </row>
    <row r="28" spans="1:3">
      <c r="A28" s="3" t="s">
        <v>104</v>
      </c>
    </row>
    <row r="29" spans="1:3">
      <c r="A29" s="4" t="s">
        <v>105</v>
      </c>
      <c r="B29" s="5" t="n">
        <v>2879273</v>
      </c>
      <c r="C29" s="5" t="n">
        <v>121193</v>
      </c>
    </row>
    <row r="30" spans="1:3">
      <c r="A30" s="4" t="s">
        <v>106</v>
      </c>
      <c r="B30" s="4" t="s">
        <v>35</v>
      </c>
      <c r="C30" s="5" t="n">
        <v>30000</v>
      </c>
    </row>
    <row r="31" spans="1:3">
      <c r="A31" s="4" t="s">
        <v>107</v>
      </c>
      <c r="B31" s="5" t="n">
        <v>227940</v>
      </c>
      <c r="C31" s="4" t="s">
        <v>35</v>
      </c>
    </row>
    <row r="32" spans="1:3">
      <c r="A32" s="4" t="s">
        <v>108</v>
      </c>
      <c r="B32" s="4" t="s">
        <v>35</v>
      </c>
      <c r="C32" s="4" t="s">
        <v>35</v>
      </c>
    </row>
    <row r="33" spans="1:3">
      <c r="A33" s="4" t="s">
        <v>109</v>
      </c>
      <c r="B33" s="4" t="s">
        <v>35</v>
      </c>
      <c r="C3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7:30:43Z</dcterms:created>
  <dcterms:modified xmlns:dcterms="http://purl.org/dc/terms/" xmlns:xsi="http://www.w3.org/2001/XMLSchema-instance" xsi:type="dcterms:W3CDTF">2017-07-20T17:30:43Z</dcterms:modified>
</cp:coreProperties>
</file>